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Investment Property" sheetId="9" r:id="rId9"/>
    <s:sheet name="Recent Acquisitions of Real Est" sheetId="10" r:id="rId10"/>
    <s:sheet name="Debt Financing" sheetId="11" r:id="rId11"/>
    <s:sheet name="Derivative Instruments" sheetId="12" r:id="rId12"/>
    <s:sheet name="Distributions" sheetId="13" r:id="rId13"/>
    <s:sheet name="Related Party Transactions" sheetId="14" r:id="rId14"/>
    <s:sheet name="Fair Value Measurements" sheetId="15" r:id="rId15"/>
    <s:sheet name="Reportable Segments" sheetId="16" r:id="rId16"/>
    <s:sheet name="Commitments and Contingencies" sheetId="17" r:id="rId17"/>
    <s:sheet name="Subsequent Events" sheetId="18" r:id="rId18"/>
    <s:sheet name="Summary of Significant Accoun19" sheetId="19" r:id="rId19"/>
    <s:sheet name="Summary of Significant Accoun20" sheetId="20" r:id="rId20"/>
    <s:sheet name="Investment Property (Tables)" sheetId="21" r:id="rId21"/>
    <s:sheet name="Recent Acquisitions of Real E22" sheetId="22" r:id="rId22"/>
    <s:sheet name="Debt Financing (Tables)" sheetId="23" r:id="rId23"/>
    <s:sheet name="Derivative Instruments (Tables)" sheetId="24" r:id="rId24"/>
    <s:sheet name="Distributions (Tables)" sheetId="25" r:id="rId25"/>
    <s:sheet name="Related Party Transactions (Tab" sheetId="26" r:id="rId26"/>
    <s:sheet name="Fair Value Measurements (Tables" sheetId="27" r:id="rId27"/>
    <s:sheet name="Reportable Segments (Tables)" sheetId="28" r:id="rId28"/>
    <s:sheet name="Organization (Public Offering) " sheetId="29" r:id="rId29"/>
    <s:sheet name="Summary of Significant Accoun30" sheetId="30" r:id="rId30"/>
    <s:sheet name="Investment Property (Details)" sheetId="31" r:id="rId31"/>
    <s:sheet name="Investment Property (Intangible" sheetId="32" r:id="rId32"/>
    <s:sheet name="Investment Property (Intangib33" sheetId="33" r:id="rId33"/>
    <s:sheet name="Investment Property (Future Min" sheetId="34" r:id="rId34"/>
    <s:sheet name="Investment Property (Tenant Con" sheetId="35" r:id="rId35"/>
    <s:sheet name="Recent Acquisitions of Real E36" sheetId="36" r:id="rId36"/>
    <s:sheet name="Recent Acquisitions of Real E37" sheetId="37" r:id="rId37"/>
    <s:sheet name="Recent Acquisitions of Real E38" sheetId="38" r:id="rId38"/>
    <s:sheet name="Debt Financing (Details)" sheetId="39" r:id="rId39"/>
    <s:sheet name="Debt Financing (Maturity Schedu" sheetId="40" r:id="rId40"/>
    <s:sheet name="Derivative Instruments (Details" sheetId="41" r:id="rId41"/>
    <s:sheet name="Derivative Instruments (Fair Va" sheetId="42" r:id="rId42"/>
    <s:sheet name="Derivative Instruments (Stateme" sheetId="43" r:id="rId43"/>
    <s:sheet name="Distributions (Details)" sheetId="44" r:id="rId44"/>
    <s:sheet name="Related Party Transactions (Det" sheetId="45" r:id="rId45"/>
    <s:sheet name="Fair Value Measurements (Detail" sheetId="46" r:id="rId46"/>
    <s:sheet name="Reportable Segments (Details)" sheetId="47" r:id="rId47"/>
    <s:sheet name="Reportable Segments (Geographic" sheetId="48" r:id="rId48"/>
    <s:sheet name="Reportable Segments (Reconcilia"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25">
  <si>
    <t>Document and Entity Information - shares shares in Millions</t>
  </si>
  <si>
    <t>6 Months Ended</t>
  </si>
  <si>
    <t>Jun. 30, 2015</t>
  </si>
  <si>
    <t>Aug. 10, 2015</t>
  </si>
  <si>
    <t>Document and Entity Information [Abstract]</t>
  </si>
  <si>
    <t>Entity Registrant Name</t>
  </si>
  <si>
    <t>Hines Global REIT II,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Condensed Consolidated Balance Sheets (Unaudited) - USD ($)</t>
  </si>
  <si>
    <t>Dec. 31, 2014</t>
  </si>
  <si>
    <t>ASSETS</t>
  </si>
  <si>
    <t>Investment property, net</t>
  </si>
  <si>
    <t>Cash and cash equivalents</t>
  </si>
  <si>
    <t>Restricted cash</t>
  </si>
  <si>
    <t>Derivative instruments</t>
  </si>
  <si>
    <t>Tenant and other receivables, net</t>
  </si>
  <si>
    <t>Intangible lease assets, net</t>
  </si>
  <si>
    <t>Deferred financing costs, net</t>
  </si>
  <si>
    <t>Other assets</t>
  </si>
  <si>
    <t>Total assets</t>
  </si>
  <si>
    <t>Liabilities:</t>
  </si>
  <si>
    <t>Accounts payable and accrued expenses</t>
  </si>
  <si>
    <t>Due to affiliates</t>
  </si>
  <si>
    <t>Intangible lease liabilities, net</t>
  </si>
  <si>
    <t>Other liabilities</t>
  </si>
  <si>
    <t>Distributions payable</t>
  </si>
  <si>
    <t>Note payable to affiliate</t>
  </si>
  <si>
    <t>Note payable</t>
  </si>
  <si>
    <t>Total liabilities</t>
  </si>
  <si>
    <t>Commitments and contingencies</t>
  </si>
  <si>
    <t>Stockholders’ equity (deficit):</t>
  </si>
  <si>
    <t>Preferred shares, $0.001 par value; 500,000,000 preferred shares authorized, none issued or outstanding as of June 30, 2015 and December 31, 2014</t>
  </si>
  <si>
    <t>Additional paid-in capital</t>
  </si>
  <si>
    <t>Accumulated deficit</t>
  </si>
  <si>
    <t>Accumulated other comprehensive income (loss)</t>
  </si>
  <si>
    <t>Total stockholders’ equity (deficit)</t>
  </si>
  <si>
    <t>Noncontrolling interests</t>
  </si>
  <si>
    <t>Total equity (deficit)</t>
  </si>
  <si>
    <t>Total liabilities and equity</t>
  </si>
  <si>
    <t>Common Class A [Member]</t>
  </si>
  <si>
    <t>Class A common stock, $0.001 par value; 1,500,000,000 authorized; 5,319,207 and 420,541 issued and outstanding as of June 30, 2015 and December 31, 2014, respectively</t>
  </si>
  <si>
    <t>Condensed Consolidated Balance Sheets (Parenthetical) (Unaudited)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t>
  </si>
  <si>
    <t>3 Months Ended</t>
  </si>
  <si>
    <t>Jun. 30, 2014</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t>
  </si>
  <si>
    <t>Other income (expenses):</t>
  </si>
  <si>
    <t>Gain (loss) on derivative instruments</t>
  </si>
  <si>
    <t>Foreign currency gains (losses)</t>
  </si>
  <si>
    <t>Interest expense</t>
  </si>
  <si>
    <t>Interest income</t>
  </si>
  <si>
    <t>Net income (loss)</t>
  </si>
  <si>
    <t>Net (income) loss attributable to noncontrolling interests</t>
  </si>
  <si>
    <t>Net income (loss) attributable to common stockholder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Net income (Loss) Per Share; Class A common stock:</t>
  </si>
  <si>
    <t>Basic and diluted income (loss) per common share (in dollars per share)</t>
  </si>
  <si>
    <t>Cash distributions declared per Class A common share (in dollars per share)</t>
  </si>
  <si>
    <t>Weighted average number of common shares outstanding (in shares)</t>
  </si>
  <si>
    <t>Condensed Consolidated Statements of Equity (Deficit) (Unaudited) - USD ($)</t>
  </si>
  <si>
    <t>Total</t>
  </si>
  <si>
    <t>Hines Global REIT II, Inc. Common Shares [Member]Common Class A [Member]</t>
  </si>
  <si>
    <t>Hines Global REIT II, Inc. Additional Paid-in Capital [Member]</t>
  </si>
  <si>
    <t>Hines Global REIT II, Inc. Accumulated Deficit [Member]</t>
  </si>
  <si>
    <t>Accumulated Other Comprehensive Income (Loss) [Member]</t>
  </si>
  <si>
    <t>Total Stockholders' Equity [Member]</t>
  </si>
  <si>
    <t>Noncontrolling Interests [Member]</t>
  </si>
  <si>
    <t>Beginning balance, shares at Dec. 31, 2013</t>
  </si>
  <si>
    <t>Beginning balance at Dec. 31, 2013</t>
  </si>
  <si>
    <t>Increase (Decrease) in Stockholders' Equity [Roll Forward]</t>
  </si>
  <si>
    <t>Ending balance, shares at Jun. 30, 2014</t>
  </si>
  <si>
    <t>Ending balance at Jun. 30, 2014</t>
  </si>
  <si>
    <t>Beginning balance, shares at Dec. 31, 2014</t>
  </si>
  <si>
    <t>Beginning balance at Dec. 31, 2014</t>
  </si>
  <si>
    <t>Issuance of common shares, shares</t>
  </si>
  <si>
    <t>Issuance of common shares, value</t>
  </si>
  <si>
    <t>Distributions declared</t>
  </si>
  <si>
    <t>Selling commissions and dealer manager fees</t>
  </si>
  <si>
    <t>Issuer costs</t>
  </si>
  <si>
    <t>Ending balance, shares at Jun. 30, 2015</t>
  </si>
  <si>
    <t>Ending balance at Jun. 30, 2015</t>
  </si>
  <si>
    <t>Condensed Consolidated Statements of Cash Flows (Unaudited) - USD ($)</t>
  </si>
  <si>
    <t>CASH FLOWS FROM OPERATING ACTIVITIES:</t>
  </si>
  <si>
    <t>Adjustments to reconcile net income (loss) to net cash from operating activities:</t>
  </si>
  <si>
    <t>Foreign currency (gains) losses</t>
  </si>
  <si>
    <t>(Gain) loss on derivative instruments</t>
  </si>
  <si>
    <t>Changes in assets and liabilities:</t>
  </si>
  <si>
    <t>Change in other assets</t>
  </si>
  <si>
    <t>Change in tenant and other receivable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hange in restricted cash</t>
  </si>
  <si>
    <t>Net cash from investing activities</t>
  </si>
  <si>
    <t>CASH FLOWS FROM FINANCING ACTIVITIES:</t>
  </si>
  <si>
    <t>Proceeds from issuance of common stock</t>
  </si>
  <si>
    <t>Payment of issuer costs</t>
  </si>
  <si>
    <t>Payment of selling commissions and dealer manager fees</t>
  </si>
  <si>
    <t>Distributions paid to stockholders and noncontrolling interests</t>
  </si>
  <si>
    <t>Proceeds from notes payable</t>
  </si>
  <si>
    <t>Proceeds from related party note payable</t>
  </si>
  <si>
    <t>Payments on related party notes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Cash paid for interest</t>
  </si>
  <si>
    <t>Supplemental Schedule of Non-Cash Investing and Financing Activities</t>
  </si>
  <si>
    <t>Distributions declared and unpaid</t>
  </si>
  <si>
    <t>Distributions reinvested</t>
  </si>
  <si>
    <t>Offering proceeds due from transfer agent</t>
  </si>
  <si>
    <t>Non-cash net liabilities acquired</t>
  </si>
  <si>
    <t>Offering costs payable to the Advisor</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GAAP the financial position of Hines Global REIT II, Inc. as of June 30, 2015 and December 31, 2014 , the results of operations for the three and six months ended June 30, 2015 and 2014 and cash flows for the six months ended June 30, 2015 and 2014 have been included. The results of operations for such interim periods are not necessarily indicative of the results for the full year. Hines Global REIT II, Inc. (the “Company”), was formed as a Maryland corporation on July 31, 2013 for the purpose of engaging in the business of investing in and owning commercial real estate properties and other real estate investments. The Company intends to conduct substantially all of its operations through Hines Global REIT II Properties, LP (the “Operating Partnership”). Beginning with its taxable year ended December 31, 2015, the Company intends to operate in a manner to qualify as a real estate investment trust (“REIT”) for federal income tax purposes. The business of the Company is managed by Hines Global REIT II Advisors LP (the “Advisor”), an affiliate of Hines Interests Limited Partnership (“Hines”), pursuant to the Advisory Agreement, dated as of August 15, 2014 , between the Company, the Advisor and the Operating Partnership (defined below). An affiliate of the Advisor, Hines Global REIT II Associates Limited Partnership (“HALP II”), owned a 0.4% limited partner interest in the Operating Partnership as of June 30, 2015 . On August 20, 2014 , the Company commenced an offering of up to $2,500,000,000 of Class A common stock, at a price of $10.00 per share for sale to the public (the “Offering”). The Company engaged Hines Securities, Inc. (“HSI”), an affiliate of the Advisor, to serve as the dealer manager for the Offering and market its shares. As of June 30, 2015 , the Company had raised sufficient offering proceeds to satisfy the minimum offering requirements for the Offering with respect to all states other than Pennsylvania. The Company will not accept subscriptions from Pennsylvania residents until the Company has received at least $100.0 million in aggregate gross proceeds from investors in the Offering who are not Pennsylvania residents. As of August 10, 2015 , the Company had received gross offering proceeds of $63.4 million from the sale of 6.4 million Class A common shares. See Note 12 — Subsequent Events regarding the amendment to the Company’s initial registration statement to offer a combination of Class A shares and Class T shares, which was declared effective by the SEC on August 12, 2015 . The Company intends to invest the net proceeds from the Offering in a diversified portfolio of quality commercial real estate properties and other real estate investments throughout the United States and internationally. As of June 30, 2015 , the Company owned direct investments in two properties. These properties consist of 2819 Loker Avenue East, a Class A industrial building located in Carlsbad, California and Bishop’s Square, a Class A office building located in Dublin, Ireland.</t>
  </si>
  <si>
    <t>Summary of Significant Accounting Policies</t>
  </si>
  <si>
    <t>Accounting Policies [Abstract]</t>
  </si>
  <si>
    <t>SUMMARY OF SIGNIFICANT ACCOUNTING POLICIES</t>
  </si>
  <si>
    <t>SUMMARY OF SIGNIFICANT ACCOUNTING POLICIES International Operations The Euro (“EUR”) is the functional currency for the Company’s subsidiary operating in Ireland. This subsidiary has translated its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is subsidiary may have transactions denominated in currencies other than its functional currency.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results of operations. This subsidiary also records gains or losses in the income statement when a transaction with a third party, denominated in a currency other than its functional currency, is settled and the functional currency cash flows realized are more or less than expected based upon the exchange rate in effect when the transaction was initiated. Tenant and Other Receivables As of June 30, 2015 , tenant and other receivables primarily consisted of a $1.6 million receivable from the trust manager of Bishop’s Square, which was collected in July 2015. Additionally, as of June 30, 2015 and December 31, 2014 , the Company recorded a receivable from its transfer agent related to offering proceeds not yet received of $249,438 and $62,200 , respectively . Other Assets Other assets included the following: June 30, 2015 December 31, 2014 Deferred issuer costs $ — $ 364,701 Prepaid insurance 23,617 — Prepaid officer and director insurance 26,156 — Other 4,430 81,574 (1) Other assets $ 54,203 $ 446,275 (1) As of December 31, 2014 , this primarily consisted of excess cash held in an escrow account related to timing differences with respect to the acquisition of 2819 Loker Avenue East. Revenue Recognition The Company recognizes rental revenue on a straight-line basis over the life of the lease including rent holidays, if any. Straight-line rent receivables were $288,377 and $5,895 as of June 30, 2015 and December 31, 2014 , respectively. Issuer Costs 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The Company did not have an obligation to reimburse the Advisor for any issuer costs until it achieved its minimum offering requirements on September 26, 2014 . Therefore, the Company did not record issuer costs within its financial statements until that time. Organizational issuer costs, such as expenses associated with the formation of the Company and its board of directors, are expensed as incurred, and offering-related issuer costs are recorded as an offset to additional paid-in capital. From inception to June 30, 2015, issuer costs incurred by the Advisor on the Company’s behalf totaled $6.0 million , of which approximately $45,914 related to organizational issuer costs.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Earnings per share have been restated for 13,207 shares in stock dividends issued through the date of issuance of the financial statements. Recent Accounting Pronouncements In April 2015, the Financial Accounting Standards Board (“FASB”) issued amendments to change the prior guidance concerning the presentation of debt issuance costs in the financial statements. Under this revised guidance, an entity will present such costs in the balance sheet as a direct deduction from the related debt liability rather than as an asset. These amendments are effective for fiscal years, and interim periods within those years, beginning after December 15, 2015 and early adoption is permitted. As of June 30, 2015 and December 31, 2014 , the Company had $585,318 and $8,925 in deferred financing fees presented as assets on its condensed consolidated balance sheet that it will be required to present as direct deductions from the Company’s debt liabilities as a result of the revised guidance. In June 2015, FASB made technical corrections and improvements to provide clarification, correct unintended application of guidance, and make minor improvements to the Accounting Standards Codification (“ASC” or the “Codification”) that are not expected to have a significant effect on current accounting practice. These amendments are effective for fiscal years, and interim periods within those years, beginning after December 15, 2015 and early adoption is permitted.</t>
  </si>
  <si>
    <t>Investment Property</t>
  </si>
  <si>
    <t>Real Estate [Abstract]</t>
  </si>
  <si>
    <t>INVESTMENT PROPERTY</t>
  </si>
  <si>
    <t>INVESTMENT PROPERTY Investment property consisted of the following amounts as of June 30, 2015 and December 31, 2014 : June 30, 2015 December 31, 2014 Buildings and improvements $ 67,243,696 $ 14,170,000 Less: accumulated depreciation (627,926 ) (14,579 ) Buildings and improvements, net 66,615,770 14,155,421 Land 7,200,000 7,200,000 Investment property, net $ 73,815,770 $ 21,355,421 In March 2015 , the Company acquired Bishop’s Square, a Class A office building, located in the central business district of Dublin, Ireland. The net purchase price was €92.0 million (approximately $103.2 million assuming a rate of $1.12 per EUR as of the transaction date), exclusive of transaction costs and working capital reserves. The building contains approximately 153,529 square feet of net rentable area and is currently 99% leased to four tenants. See Note 4 — Recent Acquisitions of Real Estate for additional information on Bishop’s Square. As of June 30, 2015 , the cost basis and accumulated amortization related to lease intangibles are as follows: Lease Intangibles In-Place Leases Out-of-Market Lease Assets Out-of-Market Lease Liabilities Cost $ 55,317,750 $ 421,572 $ (2,863,536 ) Less: accumulated amortization (1,165,358 ) (18,390 ) 139,331 Net $ 54,152,392 $ 403,182 $ (2,724,205 ) As of December 31, 2014 , the cost basis and accumulated amortization related to lease intangibles were as follows: Lease Intangibles In-Place Leases Out-of-Market Lease Assets Out-of-Market Lease Liabilities Cost $ 3,980,000 $ — $ — Less: accumulated amortization (34,709 ) — — Net $ 3,945,291 $ — $ — Amortization expense of in-place leases was $792,768 for the three months ended June 30, 2015 . Net amortization of out-of-market leases resulted in an increase to rental revenue of $96,260 for the three months ended June 30, 2015 . No amortization expense was incurred related to in-place or out-of-market leases for the three months ended June 30, 2014 . Amortization expense of in-place leases was $1.2 million for the six months ended June 30, 2015 . Net amortization of out-of-market leases resulted in an increase to rental revenue of $129,578 for the six months ended June 30, 2015 . No amortization expense was incurred related to in-place or out-of-market leases for the six months ended June 30, 2014 . Anticipated amortization of the Company’s in-place leases and out-of-market leases, net for the period from July 1, 2015 through December 31, 2015 and for each of the years ending December 31, 2016 through December 31, 2019 are as follows: In-Place Lease Out-of-Market Leases, Net July 1, 2015 through December 31, 2015 $ 1,493,976 $ (162,017 ) 2016 2,987,954 (324,034 ) 2017 2,757,787 (266,969 ) 2018 2,363,113 (168,779 ) 2019 2,004,149 (168,779 ) Leases The Company has entered into non-cancelable lease agreements with tenants for space. As of June 30, 2015 , the approximate fixed future minimum rentals for the period from July 1, 2015 through December 31, 2015 , for each of the years ending December 31, 2016 through 2019 and thereafter are as follows: Fixed Future Minimum Rentals July 1, 2015 through December 31, 2015 $ 3,978,928 2016 8,004,211 2017 8,272,685 2018 7,977,316 2019 7,242,987 Thereafter 43,406,443 Total $ 78,882,570 Of the Company’s total rental revenue for the six months ended June 30, 2015 , approximately 31% was earned from Acushnet, a tenant in the manufacturing industry, whose lease expires in 2019 , approximately 42% was earned from the Commissioner of Public Works in Ireland, a state agency of Ireland, whose lease expires in 2028, and approximately 14% was earned from International Financial Data Services, an investor record-keeping and transfer agency provider, whose lease expires in 2024.</t>
  </si>
  <si>
    <t>Recent Acquisitions of Real Estate</t>
  </si>
  <si>
    <t>Business Combinations [Abstract]</t>
  </si>
  <si>
    <t>RECENT ACQUISITIONS OF REAL ESTATE</t>
  </si>
  <si>
    <t>RECENT ACQUISITIONS OF REAL ESTATE The amounts recognized for major assets acquired as of the acquisition date were determined by allocating the purchase price of each property acquired in 2015 and 2014 as follows: Property Name Acquisition Building and (1) Land (1) In-place (1) Out-of- (1) Total (1) 2015 Bishop’s Square 3/3/2015 $ 53,643,075 $ — (2) $ 51,994,603 $ (2,478,077 ) $ 103,159,601 2014 2819 Loker Avenue East 12/17/2014 $ 14,170,000 $ 7,200,000 $ 3,980,000 $ — $ 25,350,000 (1) For acquisitions denominated in a foreign currency, amounts have been translated at an exchange rate based on the rate in effect on the acquisition date. (2)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 The purchase price allocation for each of the Company’s acquisitions is preliminary and subject to change as it finalizes the allocation, which will be no later than twelve months from the acquisition date. The weighted average amortization period for the intangible assets and liabilities acquired in connection with the 2015 and 2014 acquisitions, as of the date of the respective acquisition, was as follows (in years): In-Place Leases Above-Market Lease Assets Below-Market Lease Liabilities 2015 Acquisition: Bishop’s Square (1) 10.7 7.5 8.3 2014 Acquisition: 2819 Loker Avenue East 4.6 — — (1) Excludes the effect of the ground lease, which significantly increases the weighted average useful life for these intangibles. The table below includes the amounts of revenue and net income (loss) of the acquisition completed during the three and six months ended June 30, 2015 , which are included in the Company’s condensed consolidated statements of operations and comprehensive income (loss) for the three and six months ended June 30, 2015 : For the Three Months Ended For the Six Months Ended June 30, 2015 June 30, 2015 Bishop’s Square Revenue $ 2,094,817 $ 2,744,411 Net income (loss) $ 307,973 $ (2,518,060 ) The following unaudited consolidated information is presented to give effect to the current year acquisition through June 30, 2015 as if the acquisition occurred on January 1, 2014 . The pro forma net loss was adjusted to exclude acquisition-related expenses of $105,527 and $5.0 million for the three and six months ended June 30, 2015 , respectively. For the three and six months ended June 30, 2014 , the pro forma net loss was adjusted to include acquisition fees and expenses of zero and $4.9 million , respectively, relating to the 2015 acquisition, as if these fees and expenses had been incurred as of January 1, 2014 . The information below is not necessarily indicative of what the actual results of operations would have been had the Company completed this acquisition on January 1, 2014 , nor does it purport to represent the Company’s future operations: For the Three Months Ended For the Six Months Ended June 30, June 30, Pro Forma 2015 Pro Forma 2014 Pro Forma 2015 Pro Forma 2014 Revenues $ 2,695,390 $ 2,081,178 $ 5,335,793 $ 4,139,487 Net income (loss) $ (185,583 ) $ 195,076 $ (2,263,417 ) $ (4,541,049 ) Basic and diluted income (loss) per common share $ (0.05 ) $ 1.51 $ (0.87 ) $ (35.22 )</t>
  </si>
  <si>
    <t>Debt Financing</t>
  </si>
  <si>
    <t>Debt Disclosure [Abstract]</t>
  </si>
  <si>
    <t>DEBT FINANCING</t>
  </si>
  <si>
    <t>DEBT FINANCING As of June 30, 2015 and December 31, 2014 , the Company had approximately $92.0 million and $24.2 million of debt outstanding, respectively, with a weighted average interest rate of 1.56% and 2.16% , respectively. The following table describes the Company’s debt outstanding at June 30, 2015 and December 31, 2014 : Description Origination or Assumption Date Maturity Date Maximum Capacity in Functional Currency Interest Rate Description Interest Rate as of June 30, 2015 Principal Outstanding at June 30, 2015 Principal Outstanding at December 31, 2014 Secured Mortgage Debt Bishop’s Square 3/3/2015 3/2/2022 € 55,200,000 Euribor + 1.30 (1) 1.38% $ 61,238,880 $ — Note Payable $ 61,238,880 $ — Affiliate Note Payable Credit Facility with Hines 12/15/2014 12/15/2016 (2) $ 75,000,000 Variable 1.93% 30,717,714 24,200,000 Total Note Payable to Affiliate $ 30,717,714 $ 24,200,000 $ 91,956,594 $ 24,200,000 (1) The Company entered into an interest rate cap agreement as an economic hedge against the variability of future interest rates on its variable interest rate borrowing. See Note 6 — Derivative Instruments for additional information regarding the Company’s interest rate cap. (2) Each advance under the credit facility with Hines (the “Hines Credit Facility”) must be repaid within six months, subject to one six -month extension and subject to the satisfaction of certain conditions. Notwithstanding that each advance under the Hines Credit Facility matures six months after it is made, Hines Global II is required to repay each advance under the Hines Credit Facility with proceeds from its public offering as such proceeds are raised, unless Hines Global II, through the Operating Partnership, enters into a revolving credit facility (the “OP Facility”), at which point Hines Global II may use such proceeds from its public offering to repay the OP Facility, if any, prior to repaying any advances under its credit facility with Hines. The Hines Credit Facility also permits voluntary prepayment of principal and accrued interest. Bishop’s Square Facility In connection with the acquisition of Bishop’s Square, a wholly-owned subsidiary of the Company entered into a secured facility agreement (the “Bishop’s Square Facility”) with DekaBank Deutsche Girozentrale totaling €55.2 million (approximately $62.1 million assuming a rate of $1.12 per EUR as of the transaction date). The Bishop’s Square Facility requires quarterly interest payments beginning in July 2015 and repayment of principal upon the maturity of the Bishop’s Square Facility on March 2, 2022 . The Bishop's Square Facility has a floating interest rate of EURIBOR plus 1.30% and is subject to an interest rate cap with a strike rate of 2.0% . The Bishop’s Square Facility may be repaid in full prior to maturity, subject to a prepayment premium if it is repaid in the first three years. Hines Credit Facility For the period from January 2015 through June 2015 , the Company made draws of approximately $50.3 million and payments of approximately $43.8 million under the Hines Credit Facility. Additionally, from July 1, 2015 through August 13, 2015 , the Company repaid $7.4 million under the Hines Credit Facility. The borrowings and payments resulted in an outstanding principal balance of approximately $23.3 million under the Hines Credit Facility as of August 13, 2015 . Financial Covenants The Company’s mortgage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June 30, 2015 . Principal Payments on Debt The Company is required to make the following principal payments on its outstanding notes payable for the period from July 1, 2015 through December 31, 2015 , for each of the years ending December 31, 2016 through December 31, 2019 and for the period thereafter. Payments Due by Year July 1, 2015 through December 31, 2015 2016 2017 2018 2019 Thereafter Principal payments $ 30,717,714 $ — $ — $ — $ — $ 61,238,880</t>
  </si>
  <si>
    <t>Derivative Instruments</t>
  </si>
  <si>
    <t>Derivative Instruments and Hedges, Assets [Abstract]</t>
  </si>
  <si>
    <t>DERIVATIVE INSTRUMENTS</t>
  </si>
  <si>
    <t>DERIVATIVE INSTRUMENTS The Company entered into an interest rate cap agreement with Chatham Financial Corporation in connection with the Bishop’s Square acquisition. The interest rate cap agreement was entered into as an economic hedge against the variability of future interest rates on one of its variable interest rate borrowings. The Company’s interest rate cap contract has economically limited the interest rate on the loan to which it relates. The Company has not designated this derivative as a hedge for accounting purposes. See Note 9 — Fair Value Measurements for additional information regarding the fair value of the Company’s interest rate contract. The table below provides additional information regarding the Company’s interest rate contract. Interest Rate Contracts Type Effective Date Expiration Date Notional Amount (1) Interest Rate Received Pay Rate /Strike Rate Interest rate cap March 3, 2015 April 25, 2018 $ 61,238,880 EURIBOR 2.00 % (1) For notional amounts denominated in a foreign currency, amounts have been translated at a rate based on the rate in effect on June 30, 2015 . The Company has not entered into a master netting arrangement with its third-party counterparty and does not offset on its consolidated condensed balance sheets the fair value amount recorded for its derivative instrument. The table below presents the fair value of the Company’s derivative instrument included in “Assets—Derivative Instruments” on the Company’s condensed consolidated balance sheets, as of June 30, 2015 and December 31, 2014 : Derivative Assets June 30, December 31, Derivatives not designated as hedging instruments: Interest rate cap $ 32,544 $ — Total derivatives $ 32,544 $ — The table below presents the effects of the changes in fair value of the Company’s derivative instrument in the Company’s condensed consolidated statements of operations and comprehensive income (loss) for the three and six months ended June 30, 2015 and 2014 : Gain (Loss) Recorded on Derivative Instruments Three Months Ended Six Months Ended June 30, June 30, June 30, June 30, Derivatives not designated as hedging instruments: Interest rate cap $ 12,170 $ — $ (14,511 ) $ — Total gain (loss) on derivatives $ 12,170 $ — $ (14,511 ) $ —</t>
  </si>
  <si>
    <t>Distributions</t>
  </si>
  <si>
    <t>Equity [Abstract]</t>
  </si>
  <si>
    <t>DISTRIBUTIONS</t>
  </si>
  <si>
    <t>DISTRIBUTIONS With the authorization of its board of directors, the Company declared distributions to its stockholders and HALP II for the period from October 1, 2014 through August 31, 2015 . These distributions were or will be calculated based on stockholders of record for each day in an amount equal to $0.001575342 per Class A common share, per day. All distributions were or will be paid in cash or reinvested in shares of the Company’s common stock for those participating in the Company’s distribution reinvestment plan and have been or will be paid or issued, respectively, on the first business day following the completion of the month to which they relate. Some or all of the cash distributions may be paid from sources other than cash flows from operations. In addition to the distributions described above, the Company’s board of directors authorized special stock dividends to its stockholders as of daily record dates for the period from October 1, 2014 through June 30, 2015 . Stock dividends for the Company’s common shares were calculated based on stockholders of record each day in an amount equal to 0.0000273973 of a share of common stock per share, per day. Shares issued related to the Company’s stock dividends were issued on the first business day of the month following the quarter to which they related. Cash Distributions The following table outlines the Company’s total cash distributions declared to stockholders and noncontrolling interests (HALP II) for each of the quarters during 2015 and the quarter ended December 31, 2014 , including the breakout between the distributions declared in cash and those reinvested pursuant to the Company’s distribution reinvestment plan. Stockholders Noncontrolling Interests Distributions for the Three Months Ended Cash Distributions Distributions Reinvested Total Declared Total Declared 2015 June 30, 2015 $ 279,432 $ 287,799 $ 567,231 $ 3,027 March 31, 2015 91,135 58,691 149,826 2,993 Total $ 370,567 $ 346,490 $ 717,057 $ 6,020 2014 December 31, 2014 $ 40,377 $ 1,841 $ 42,218 $ 3,060 Total $ 40,377 $ 1,841 $ 42,218 $ 3,060 Stock Dividends The following table outlines the Company’s total stock dividends declared to stockholders: Stockholders Dividends for the Three Months Ended Issuance Date Shares Amount (1) June 30, 2015 7/1/2015 9,866 $ 98,663 March 31, 2015 4/1/2015 2,604 $ 26,037 December 31, 2014 1/1/2015 737 $ 7,367 (1) Amount based on $10.00 per share Offering price.</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periods indicated below: Incurred Three Months Ended June 30, Six Months Ended June 30, Unpaid as of Type and Recipient 2015 2014 2015 2014 June 30, 2015 December 31, 2014 Selling Commissions- Dealer Manager $ 1,938,836 $ — $ 3,319,480 $ — $ 18,122 $ — Dealer Manager Fee- Dealer Manager 837,296 — 1,446,395 — (8,741 ) 10,323 Issuer and Organization Costs- the Advisor 883,010 — 1,848,513 — 3,421,864 4,153,388 Acquisition Fee- the Advisor and affiliates of Hines — — 2,327,715 — 408,259 570,375 Asset Management Fee- the Advisor and affiliates of Hines (1) 251,841 — 251,841 — 252,084 — Other (2) - the Advisor 119,724 — 449,150 — 85,258 365,960 Interest Expense- Hines (3) 206,321 — 431,337 — 6,587 20,328 Property Management Fee- Hines 11,600 — 23,200 — — — Expense Reimbursement- Hines (with respect to management and operations of the Company's properties) 85,812 — 120,308 — 53,475 93,260 Due to Affiliates $ 4,236,908 $ 5,213,634 (1) The Company’s Advisor has agreed to waive asset management fees for certain quarters in 2015 to the extent that the Company’s modified funds from operations (“MFFO”) is less than the Company’s distributions declared for each respective quarter. Since MFFO exceeded distributions declared to the Company’s stockholders during the three months ended June 30, 2015 , no asset management fees were waived by the Advisor for this period. However, the Advisor waived $129,524 in asset management fees payable to it during the three months ended March 31, 2015. No asset management fees were payable to the Advisor for the three and six months ended June 30, 2014 .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t>
  </si>
  <si>
    <t>Fair Value Measurements</t>
  </si>
  <si>
    <t>Fair Value Disclosures [Abstract]</t>
  </si>
  <si>
    <t>FAIR VALUE MEASUREMENTS</t>
  </si>
  <si>
    <t>FAIR VALUE MEASUREMENTS As described in Note 6 — Derivative Instruments, the Company entered into an interest rate cap agreement as an economic hedge against the variability of future interest rates on one of its variable interest rate borrowings. The valuation of this derivative instrument is determined based on assumptions that management believes market participants would use in pricing,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The fair value of the interest rate cap agreement has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ap agreement fall within Level 2 of the fair value hierarchy, the credit valuation adjustments associated with its derivative utilize Level 3 inputs, such as estimates of current credit spreads to evaluate the likelihood of default by the Company and its counterparty, Chatham Financial Corporation . In adjusting the fair value of its derivative contract for the effect of nonperformance risk, the Company has considered the impact of netting and any applicable credit enhancements, such as collateral postings, thresholds and guarantees. However, as of June 30, 2015 , the Company has assessed the significance of the impact of the credit valuation adjustments on the overall valuation of its derivative position and has determined that the credit valuation adjustments are not significant to the overall valuation of its derivative. As a result, the Company has determined its derivative valuation is classified in Level 2 of the fair value hierarchy. The following table sets forth the Company’s derivative which was measured at fair value on a recurring basis, by level within the fair value hierarchy as of June 30, 2015 : Basis of Fair Value Measurements Period Fair Value of Assets (Liabilities) Quoted Prices In Active Markets for Identical Items (Level 1) Significant Other Observable Inputs (Level 2) Significant Unobservable Inputs (Level 3) June 30, 2015 Interest rate caps $ 32,544 $ — $ 32,544 $ — Other Items Financial Instruments Fair Value Disclosure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June 30, 2015 , the Company estimated that the book value of its notes payable approximates its fair value.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tends to invest the net proceeds from the Offering in a diversified portfolio of quality commercial real estate properties and other real estate investments throughout the United States and internationally. Management evaluates the operating performance of each of its real estate investments individually and considers each investment to be an operating segment. Management expects to aggregate all of its operating segments into two reportable segments, primarily based on the location of each segment. As a result, the Company’s operating segments have been classified into one of two reportable segments: domestic real estate investments and international real estate investments. As a result, the Company’s operating segments have been reclassified into one of two reportable segments: domestic real estate investments and international real estate investments. 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Three Months Ended June 30, Six Months Ended June 30, 2015 2014 2015 2014 Total Revenue Domestic real estate investments $ 600,573 $ — $ 1,196,306 $ — International real estate investments 2,094,817 — 2,744,411 — Total Revenue $ 2,695,390 $ — $ 3,940,717 $ — For the three and six months ended June 30, 2015 and 2014 , the Company’s total revenue was attributable to the following countries: Three Months Ended June 30, Six Months Ended June 30, 2015 2014 2015 2014 Total Revenue United States 22 % — % 30 % — % Ireland 78 % — % 70 % — % For the three and six months ended June 30, 2015 and 2014 , the Company’s property revenues in excess of expenses by segment were as follows: Three Months Ended June 30, Six Months Ended June 30, 2015 2014 2015 2014 Property revenues in excess of expenses (1) Domestic real estate investments $ 449,628 $ — $ 849,746 $ — International real estate investments 1,592,630 — 2,078,468 — Property revenues in excess of expenses $ 2,042,258 $ — $ 2,928,214 $ — (1) Revenues less property operating expenses, real property taxes and property management fees. As of June 30, 2015 and December 31, 2014 , the Company’s total assets by segment were as follows: June 30, 2015 December 31, 2014 Total Assets Domestic real estate investments $ 25,027,573 $ 25,388,181 International real estate investments 109,139,575 — Corporate-level accounts 1,625,432 3,162,633 Total Assets $ 135,792,580 $ 28,550,814 As of June 30, 2015 and December 31, 2014 , the Company’s total assets were attributable to the following countries: June 30, 2015 December 31, 2014 Total Assets United States 20 % 100 % Ireland 80 % — % For the three and six months ended June 30, 2015 and 2014 the Company’s reconciliation to the Company’s net loss is as follows: Three Months Ended June 30, Six Months Ended June 30, 2015 2014 2015 2014 Reconciliation to net income (loss) Total property revenues in excess of expenses $ 2,042,258 $ — $ 2,928,214 $ — Depreciation and amortization (1,211,059 ) — (1,837,837 ) — Acquisition related expenses (105,527 ) — (2,667,536 ) — Asset management and acquisition fees (251,841 ) — (2,579,556 ) — General and administrative expenses (332,237 ) — (741,693 ) — Gain (loss) on derivatives 12,170 — (14,511 ) — Foreign currency gains (losses) — — (234 ) — Interest expense (445,031 ) — (746,568 ) — Interest income 157 — 2,048 — Net income (loss) $ (291,110 ) $ — $ (5,657,673 ) $ —</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t>
  </si>
  <si>
    <t>SUBSEQUENT EVENTS Class T Common Shares On August 6, 2015 , the Company supplemented its Articles of Incorporation to reclassify 900,000,000 authorized but unissued shares of Class A common stock, $0.001 par value per share, (“Class A Shares”) as Class T common stock, $0.001 par value per share, (“Class T Shares”). As a result of this reclassification, the total number of Class A Shares and Class T Shares which the Company has authority to issue are 600,000,000 and 900,000,000 , respectively. Pursuant to the Company’s prospectus dated August 12, 2015 , the Company is now offering up to $2,500,000,000 in any combination of Class A Shares and Class T Shares at a price of $10.00 per Class A Share and $9.4489 per Class T Share for sale to the public in the Offering and shares pursuant to the Company’s distribution reinvestment plan at a price of $9.50 per Class A Share and $9.00 per Class T Share. Domain Apartments In July 2015, the Company entered into a contract to acquire the Domain Apartments, a multifamily asset located in Las Vegas, Nevada. The Domain Apartments were constructed in 2014 and consist of 308 apartments that are 95% leased. The contract purchase price for the Domain Apartments is expected to be approximately $59.5 million , exclusive of transaction costs and working capital reserves. The Company expects the closing of this acquisition to occur during the third quarter of 2015, subject to a number of closing conditions. The Company funded a $1.5 million earnest money deposit on July 13, 2015. There is no guarantee that this acquisition will be consummated nor that third-party financing will obtained. If the Company were to elect not to close after August 21, 2015 , the Company’s deposit may not be refundable. *****</t>
  </si>
  <si>
    <t>Summary of Significant Accounting Policies (Policies)</t>
  </si>
  <si>
    <t>International Operations</t>
  </si>
  <si>
    <t>International Operations The Euro (“EUR”) is the functional currency for the Company’s subsidiary operating in Ireland. This subsidiary has translated its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is subsidiary may have transactions denominated in currencies other than its functional currency.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results of operations. This subsidiary also records gains or losses in the income statement when a transaction with a third party, denominated in a currency other than its functional currency, is settled and the functional currency cash flows realized are more or less than expected based upon the exchange rate in effect when the transaction was initiated.</t>
  </si>
  <si>
    <t>Revenue Recognition</t>
  </si>
  <si>
    <t xml:space="preserve">Revenue Recognition The Company recognizes rental revenue on a straight-line basis over the life of the lease including rent holidays, if any. </t>
  </si>
  <si>
    <t>Issuer Costs</t>
  </si>
  <si>
    <t>Issuer Costs 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The Company did not have an obligation to reimburse the Advisor for any issuer costs until it achieved its minimum offering requirements on September 26, 2014 . Therefore, the Company did not record issuer costs within its financial statements until that time. Organizational issuer costs, such as expenses associated with the formation of the Company and its board of directors, are expensed as incurred, and offering-related issuer costs are recorded as an offset to additional paid-in capital.</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ent Accounting Pronouncements</t>
  </si>
  <si>
    <t>Recent Accounting Pronouncements In April 2015, the Financial Accounting Standards Board (“FASB”) issued amendments to change the prior guidance concerning the presentation of debt issuance costs in the financial statements. Under this revised guidance, an entity will present such costs in the balance sheet as a direct deduction from the related debt liability rather than as an asset. These amendments are effective for fiscal years, and interim periods within those years, beginning after December 15, 2015 and early adoption is permitted. As of June 30, 2015 and December 31, 2014 , the Company had $585,318 and $8,925 in deferred financing fees presented as assets on its condensed consolidated balance sheet that it will be required to present as direct deductions from the Company’s debt liabilities as a result of the revised guidance. In June 2015, FASB made technical corrections and improvements to provide clarification, correct unintended application of guidance, and make minor improvements to the Accounting Standards Codification (“ASC” or the “Codification”) that are not expected to have a significant effect on current accounting practice. These amendments are effective for fiscal years, and interim periods within those years, beginning after December 15, 2015 and early adoption is permitted.</t>
  </si>
  <si>
    <t>Derivatives Not Designated as Hedges</t>
  </si>
  <si>
    <t>The Company entered into an interest rate cap agreement with Chatham Financial Corporation in connection with the Bishop’s Square acquisition. The interest rate cap agreement was entered into as an economic hedge against the variability of future interest rates on one of its variable interest rate borrowings. The Company’s interest rate cap contract has economically limited the interest rate on the loan to which it relates. The Company has not designated this derivative as a hedge for accounting purposes.</t>
  </si>
  <si>
    <t>Fair Value of Financial Instruments</t>
  </si>
  <si>
    <t>As described in Note 6 — Derivative Instruments, the Company entered into an interest rate cap agreement as an economic hedge against the variability of future interest rates on one of its variable interest rate borrowings. The valuation of this derivative instrument is determined based on assumptions that management believes market participants would use in pricing,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The fair value of the interest rate cap agreement has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ap agreement fall within Level 2 of the fair value hierarchy, the credit valuation adjustments associated with its derivative utilize Level 3 inputs, such as estimates of current credit spreads to evaluate the likelihood of default by the Company and its counterparty, Chatham Financial Corporation . In adjusting the fair value of its derivative contract for the effect of nonperformance risk, the Company has considered the impact of netting and any applicable credit enhancements, such as collateral postings, thresholds and guarantees. However, as of June 30, 2015 , the Company has assessed the significance of the impact of the credit valuation adjustments on the overall valuation of its derivative position and has determined that the credit valuation adjustments are not significant to the overall valuation of its derivative. As a result, the Company has determined its derivative valuation is classified in Level 2 of the fair value hierarchy.</t>
  </si>
  <si>
    <t>Summary of Significant Accounting Policies (Tables)</t>
  </si>
  <si>
    <t>Schedule of Other Assets</t>
  </si>
  <si>
    <t>Other assets included the following: June 30, 2015 December 31, 2014 Deferred issuer costs $ — $ 364,701 Prepaid insurance 23,617 — Prepaid officer and director insurance 26,156 — Other 4,430 81,574 (1) Other assets $ 54,203 $ 446,275 (1) As of December 31, 2014 , this primarily consisted of excess cash held in an escrow account related to timing differences with respect to the acquisition of 2819 Loker Avenue East.</t>
  </si>
  <si>
    <t>Investment Property (Tables)</t>
  </si>
  <si>
    <t>Schedule Of Property Subject To Or Available For Operating Lease</t>
  </si>
  <si>
    <t>Investment property consisted of the following amounts as of June 30, 2015 and December 31, 2014 : June 30, 2015 December 31, 2014 Buildings and improvements $ 67,243,696 $ 14,170,000 Less: accumulated depreciation (627,926 ) (14,579 ) Buildings and improvements, net 66,615,770 14,155,421 Land 7,200,000 7,200,000 Investment property, net $ 73,815,770 $ 21,355,421</t>
  </si>
  <si>
    <t>Schedule Of Acquired Finite-Lived Intangible Assets By Major Class</t>
  </si>
  <si>
    <t>As of June 30, 2015 , the cost basis and accumulated amortization related to lease intangibles are as follows: Lease Intangibles In-Place Leases Out-of-Market Lease Assets Out-of-Market Lease Liabilities Cost $ 55,317,750 $ 421,572 $ (2,863,536 ) Less: accumulated amortization (1,165,358 ) (18,390 ) 139,331 Net $ 54,152,392 $ 403,182 $ (2,724,205 ) As of December 31, 2014 , the cost basis and accumulated amortization related to lease intangibles were as follows: Lease Intangibles In-Place Leases Out-of-Market Lease Assets Out-of-Market Lease Liabilities Cost $ 3,980,000 $ — $ — Less: accumulated amortization (34,709 ) — — Net $ 3,945,291 $ — $ — The weighted average amortization period for the intangible assets and liabilities acquired in connection with the 2015 and 2014 acquisitions, as of the date of the respective acquisition, was as follows (in years): In-Place Leases Above-Market Lease Assets Below-Market Lease Liabilities 2015 Acquisition: Bishop’s Square (1) 10.7 7.5 8.3 2014 Acquisition: 2819 Loker Avenue East 4.6 — — (1) Excludes the effect of the ground lease, which significantly increases the weighted average useful life for these intangibles.</t>
  </si>
  <si>
    <t>Schedule Of Finite Lived Intangible Assets Future Amortization Expense</t>
  </si>
  <si>
    <t>Anticipated amortization of the Company’s in-place leases and out-of-market leases, net for the period from July 1, 2015 through December 31, 2015 and for each of the years ending December 31, 2016 through December 31, 2019 are as follows: In-Place Lease Out-of-Market Leases, Net July 1, 2015 through December 31, 2015 $ 1,493,976 $ (162,017 ) 2016 2,987,954 (324,034 ) 2017 2,757,787 (266,969 ) 2018 2,363,113 (168,779 ) 2019 2,004,149 (168,779 )</t>
  </si>
  <si>
    <t>Schedule Of Future Minimum Rental Income For Operating Leases</t>
  </si>
  <si>
    <t>The Company has entered into non-cancelable lease agreements with tenants for space. As of June 30, 2015 , the approximate fixed future minimum rentals for the period from July 1, 2015 through December 31, 2015 , for each of the years ending December 31, 2016 through 2019 and thereafter are as follows: Fixed Future Minimum Rentals July 1, 2015 through December 31, 2015 $ 3,978,928 2016 8,004,211 2017 8,272,685 2018 7,977,316 2019 7,242,987 Thereafter 43,406,443 Total $ 78,882,570</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5 and 2014 as follows: Property Name Acquisition Building and (1) Land (1) In-place (1) Out-of- (1) Total (1) 2015 Bishop’s Square 3/3/2015 $ 53,643,075 $ — (2) $ 51,994,603 $ (2,478,077 ) $ 103,159,601 2014 2819 Loker Avenue East 12/17/2014 $ 14,170,000 $ 7,200,000 $ 3,980,000 $ — $ 25,350,000 (1) For acquisitions denominated in a foreign currency, amounts have been translated at an exchange rate based on the rate in effect on the acquisition date. (2)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t>
  </si>
  <si>
    <t>Schedule Of Real Estate Properties Recent Acquisitions Profit Loss</t>
  </si>
  <si>
    <t>The table below includes the amounts of revenue and net income (loss) of the acquisition completed during the three and six months ended June 30, 2015 , which are included in the Company’s condensed consolidated statements of operations and comprehensive income (loss) for the three and six months ended June 30, 2015 : For the Three Months Ended For the Six Months Ended June 30, 2015 June 30, 2015 Bishop’s Square Revenue $ 2,094,817 $ 2,744,411 Net income (loss) $ 307,973 $ (2,518,060 )</t>
  </si>
  <si>
    <t>Business Acquisition Pro Forma Information</t>
  </si>
  <si>
    <t>The information below is not necessarily indicative of what the actual results of operations would have been had the Company completed this acquisition on January 1, 2014 , nor does it purport to represent the Company’s future operations: For the Three Months Ended For the Six Months Ended June 30, June 30, Pro Forma 2015 Pro Forma 2014 Pro Forma 2015 Pro Forma 2014 Revenues $ 2,695,390 $ 2,081,178 $ 5,335,793 $ 4,139,487 Net income (loss) $ (185,583 ) $ 195,076 $ (2,263,417 ) $ (4,541,049 ) Basic and diluted income (loss) per common share $ (0.05 ) $ 1.51 $ (0.87 ) $ (35.22 )</t>
  </si>
  <si>
    <t>Debt Financing (Tables)</t>
  </si>
  <si>
    <t>Schedule Of Debt</t>
  </si>
  <si>
    <t>The following table describes the Company’s debt outstanding at June 30, 2015 and December 31, 2014 : Description Origination or Assumption Date Maturity Date Maximum Capacity in Functional Currency Interest Rate Description Interest Rate as of June 30, 2015 Principal Outstanding at June 30, 2015 Principal Outstanding at December 31, 2014 Secured Mortgage Debt Bishop’s Square 3/3/2015 3/2/2022 € 55,200,000 Euribor + 1.30 (1) 1.38% $ 61,238,880 $ — Note Payable $ 61,238,880 $ — Affiliate Note Payable Credit Facility with Hines 12/15/2014 12/15/2016 (2) $ 75,000,000 Variable 1.93% 30,717,714 24,200,000 Total Note Payable to Affiliate $ 30,717,714 $ 24,200,000 $ 91,956,594 $ 24,200,000 (1) The Company entered into an interest rate cap agreement as an economic hedge against the variability of future interest rates on its variable interest rate borrowing. See Note 6 — Derivative Instruments for additional information regarding the Company’s interest rate cap. (2) Each advance under the credit facility with Hines (the “Hines Credit Facility”) must be repaid within six months, subject to one six -month extension and subject to the satisfaction of certain conditions. Notwithstanding that each advance under the Hines Credit Facility matures six months after it is made, Hines Global II is required to repay each advance under the Hines Credit Facility with proceeds from its public offering as such proceeds are raised, unless Hines Global II, through the Operating Partnership, enters into a revolving credit facility (the “OP Facility”), at which point Hines Global II may use such proceeds from its public offering to repay the OP Facility, if any, prior to repaying any advances under its credit facility with Hines. The Hines Credit Facility also permits voluntary prepayment of principal and accrued interest.</t>
  </si>
  <si>
    <t>Schedule Of Maturities Of Long Term Debt</t>
  </si>
  <si>
    <t>The Company is required to make the following principal payments on its outstanding notes payable for the period from July 1, 2015 through December 31, 2015 , for each of the years ending December 31, 2016 through December 31, 2019 and for the period thereafter. Payments Due by Year July 1, 2015 through December 31, 2015 2016 2017 2018 2019 Thereafter Principal payments $ 30,717,714 $ — $ — $ — $ — $ 61,238,880</t>
  </si>
  <si>
    <t>Derivative Instruments (Tables)</t>
  </si>
  <si>
    <t>Schedule of Interest Rate Derivatives</t>
  </si>
  <si>
    <t>The table below provides additional information regarding the Company’s interest rate contract. Interest Rate Contracts Type Effective Date Expiration Date Notional Amount (1) Interest Rate Received Pay Rate /Strike Rate Interest rate cap March 3, 2015 April 25, 2018 $ 61,238,880 EURIBOR 2.00 % (1) For notional amounts denominated in a foreign currency, amounts have been translated at a rate based on the rate in effect on June 30, 2015 .</t>
  </si>
  <si>
    <t>Schedule Of Derivative Instruments</t>
  </si>
  <si>
    <t>The table below presents the fair value of the Company’s derivative instrument included in “Assets—Derivative Instruments” on the Company’s condensed consolidated balance sheets, as of June 30, 2015 and December 31, 2014 : Derivative Assets June 30, December 31, Derivatives not designated as hedging instruments: Interest rate cap $ 32,544 $ — Total derivatives $ 32,544 $ —</t>
  </si>
  <si>
    <t>Schedule of Gain (Loss) on Derivative Instruments</t>
  </si>
  <si>
    <t>The table below presents the effects of the changes in fair value of the Company’s derivative instrument in the Company’s condensed consolidated statements of operations and comprehensive income (loss) for the three and six months ended June 30, 2015 and 2014 : Gain (Loss) Recorded on Derivative Instruments Three Months Ended Six Months Ended June 30, June 30, June 30, June 30, Derivatives not designated as hedging instruments: Interest rate cap $ 12,170 $ — $ (14,511 ) $ — Total gain (loss) on derivatives $ 12,170 $ — $ (14,511 ) $ —</t>
  </si>
  <si>
    <t>Distributions (Tables)</t>
  </si>
  <si>
    <t>Cash Distributions [Member]</t>
  </si>
  <si>
    <t>Distributions [Line Items]</t>
  </si>
  <si>
    <t>Schedule of Distributions</t>
  </si>
  <si>
    <t>The following table outlines the Company’s total cash distributions declared to stockholders and noncontrolling interests (HALP II) for each of the quarters during 2015 and the quarter ended December 31, 2014 , including the breakout between the distributions declared in cash and those reinvested pursuant to the Company’s distribution reinvestment plan. Stockholders Noncontrolling Interests Distributions for the Three Months Ended Cash Distributions Distributions Reinvested Total Declared Total Declared 2015 June 30, 2015 $ 279,432 $ 287,799 $ 567,231 $ 3,027 March 31, 2015 91,135 58,691 149,826 2,993 Total $ 370,567 $ 346,490 $ 717,057 $ 6,020 2014 December 31, 2014 $ 40,377 $ 1,841 $ 42,218 $ 3,060 Total $ 40,377 $ 1,841 $ 42,218 $ 3,060</t>
  </si>
  <si>
    <t>Stock Dividends [Member]</t>
  </si>
  <si>
    <t>The following table outlines the Company’s total stock dividends declared to stockholders: Stockholders Dividends for the Three Months Ended Issuance Date Shares Amount (1) June 30, 2015 7/1/2015 9,866 $ 98,663 March 31, 2015 4/1/2015 2,604 $ 26,037 December 31, 2014 1/1/2015 737 $ 7,367 (1) Amount based on $10.00 per share Offering price.</t>
  </si>
  <si>
    <t>Related Party Transactions (Tables)</t>
  </si>
  <si>
    <t>Schedule of Related Party Transactions</t>
  </si>
  <si>
    <t>The table below outlines fees and expense reimbursements incurred that are payable by the Company to Hines and its affiliates for the periods indicated below: Incurred Three Months Ended June 30, Six Months Ended June 30, Unpaid as of Type and Recipient 2015 2014 2015 2014 June 30, 2015 December 31, 2014 Selling Commissions- Dealer Manager $ 1,938,836 $ — $ 3,319,480 $ — $ 18,122 $ — Dealer Manager Fee- Dealer Manager 837,296 — 1,446,395 — (8,741 ) 10,323 Issuer and Organization Costs- the Advisor 883,010 — 1,848,513 — 3,421,864 4,153,388 Acquisition Fee- the Advisor and affiliates of Hines — — 2,327,715 — 408,259 570,375 Asset Management Fee- the Advisor and affiliates of Hines (1) 251,841 — 251,841 — 252,084 — Other (2) - the Advisor 119,724 — 449,150 — 85,258 365,960 Interest Expense- Hines (3) 206,321 — 431,337 — 6,587 20,328 Property Management Fee- Hines 11,600 — 23,200 — — — Expense Reimbursement- Hines (with respect to management and operations of the Company's properties) 85,812 — 120,308 — 53,475 93,260 Due to Affiliates $ 4,236,908 $ 5,213,634 (1) The Company’s Advisor has agreed to waive asset management fees for certain quarters in 2015 to the extent that the Company’s modified funds from operations (“MFFO”) is less than the Company’s distributions declared for each respective quarter. Since MFFO exceeded distributions declared to the Company’s stockholders during the three months ended June 30, 2015 , no asset management fees were waived by the Advisor for this period. However, the Advisor waived $129,524 in asset management fees payable to it during the three months ended March 31, 2015. No asset management fees were payable to the Advisor for the three and six months ended June 30, 2014 .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t>
  </si>
  <si>
    <t>Fair Value Measurements (Tables)</t>
  </si>
  <si>
    <t>Schedule Of Fair Value Assets And Liabilities Measured On Recurring Basis</t>
  </si>
  <si>
    <t>The following table sets forth the Company’s derivative which was measured at fair value on a recurring basis, by level within the fair value hierarchy as of June 30, 2015 : Basis of Fair Value Measurements Period Fair Value of Assets (Liabilities) Quoted Prices In Active Markets for Identical Items (Level 1) Significant Other Observable Inputs (Level 2) Significant Unobservable Inputs (Level 3) June 30, 2015 Interest rate caps $ 32,544 $ — $ 32,544 $ —</t>
  </si>
  <si>
    <t>Reportable Segments (Tables)</t>
  </si>
  <si>
    <t>Schedule Of Segment Reporting Information By Segment</t>
  </si>
  <si>
    <t>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Three Months Ended June 30, Six Months Ended June 30, 2015 2014 2015 2014 Total Revenue Domestic real estate investments $ 600,573 $ — $ 1,196,306 $ — International real estate investments 2,094,817 — 2,744,411 — Total Revenue $ 2,695,390 $ — $ 3,940,717 $ — For the three and six months ended June 30, 2015 and 2014 , the Company’s property revenues in excess of expenses by segment were as follows: Three Months Ended June 30, Six Months Ended June 30, 2015 2014 2015 2014 Property revenues in excess of expenses (1) Domestic real estate investments $ 449,628 $ — $ 849,746 $ — International real estate investments 1,592,630 — 2,078,468 — Property revenues in excess of expenses $ 2,042,258 $ — $ 2,928,214 $ — (1) Revenues less property operating expenses, real property taxes and property management fees. As of June 30, 2015 and December 31, 2014 , the Company’s total assets by segment were as follows: June 30, 2015 December 31, 2014 Total Assets Domestic real estate investments $ 25,027,573 $ 25,388,181 International real estate investments 109,139,575 — Corporate-level accounts 1,625,432 3,162,633 Total Assets $ 135,792,580 $ 28,550,814</t>
  </si>
  <si>
    <t>Schedules Of Revenue And Assets, By Geographical Areas</t>
  </si>
  <si>
    <t>For the three and six months ended June 30, 2015 and 2014 , the Company’s total revenue was attributable to the following countries: Three Months Ended June 30, Six Months Ended June 30, 2015 2014 2015 2014 Total Revenue United States 22 % — % 30 % — % Ireland 78 % — % 70 % — % As of June 30, 2015 and December 31, 2014 , the Company’s total assets were attributable to the following countries: June 30, 2015 December 31, 2014 Total Assets United States 20 % 100 % Ireland 80 % — %</t>
  </si>
  <si>
    <t>Reconciliation Of Net Income (Loss) From Segments To Consolidated</t>
  </si>
  <si>
    <t>For the three and six months ended June 30, 2015 and 2014 the Company’s reconciliation to the Company’s net loss is as follows: Three Months Ended June 30, Six Months Ended June 30, 2015 2014 2015 2014 Reconciliation to net income (loss) Total property revenues in excess of expenses $ 2,042,258 $ — $ 2,928,214 $ — Depreciation and amortization (1,211,059 ) — (1,837,837 ) — Acquisition related expenses (105,527 ) — (2,667,536 ) — Asset management and acquisition fees (251,841 ) — (2,579,556 ) — General and administrative expenses (332,237 ) — (741,693 ) — Gain (loss) on derivatives 12,170 — (14,511 ) — Foreign currency gains (losses) — — (234 ) — Interest expense (445,031 ) — (746,568 ) — Interest income 157 — 2,048 — Net income (loss) $ (291,110 ) $ — $ (5,657,673 ) $ —</t>
  </si>
  <si>
    <t>Organization (Public Offering) (Details) $ / shares in Units, shares in Millions</t>
  </si>
  <si>
    <t>Aug. 20, 2014USD ($)$ / shares</t>
  </si>
  <si>
    <t>Jun. 30, 2015USD ($)Property</t>
  </si>
  <si>
    <t>Jun. 30, 2014USD ($)</t>
  </si>
  <si>
    <t>Aug. 10, 2015USD ($)shares</t>
  </si>
  <si>
    <t>Aug. 12, 2015USD ($)</t>
  </si>
  <si>
    <t>Public Offering [Line Items]</t>
  </si>
  <si>
    <t>Commencement date, public offering</t>
  </si>
  <si>
    <t>Aug. 20,
		2014</t>
  </si>
  <si>
    <t>Maximum proceeds authorized for public offering</t>
  </si>
  <si>
    <t>Share price | $ / shares</t>
  </si>
  <si>
    <t>Number of real estate properties | Property</t>
  </si>
  <si>
    <t>Subsequent Event [Member]</t>
  </si>
  <si>
    <t>Common stock sold | shares</t>
  </si>
  <si>
    <t>Pennsylvania [Member]</t>
  </si>
  <si>
    <t>Minimum offering requirement, amount</t>
  </si>
  <si>
    <t>Hines Global REIT II Associates Limited Partnership ('HALP II') [Member]</t>
  </si>
  <si>
    <t>Ownership percentage, noncontrolling interest (percent)</t>
  </si>
  <si>
    <t>0.40%</t>
  </si>
  <si>
    <t>Summary of Significant Accounting Policies (Details) - USD ($)</t>
  </si>
  <si>
    <t>9 Months Ended</t>
  </si>
  <si>
    <t>Mar. 31, 2015</t>
  </si>
  <si>
    <t>Summary of Significant Accounting Policies [Line Items]</t>
  </si>
  <si>
    <t>Receivable due from trust manager</t>
  </si>
  <si>
    <t>Other Assets [Abstract]</t>
  </si>
  <si>
    <t>Deferred issuer costs</t>
  </si>
  <si>
    <t>Prepaid insurance</t>
  </si>
  <si>
    <t>Prepaid officer and director insurance</t>
  </si>
  <si>
    <t>Other</t>
  </si>
  <si>
    <t>Straight-line rent receivable</t>
  </si>
  <si>
    <t>Stock dividends (in shares)</t>
  </si>
  <si>
    <t>Deferred financing fees</t>
  </si>
  <si>
    <t>The Advisor [Member]</t>
  </si>
  <si>
    <t>Organizational and offering-related issuer costs</t>
  </si>
  <si>
    <t>Organizational issuer costs</t>
  </si>
  <si>
    <t>Investment Property (Details) € in Millions</t>
  </si>
  <si>
    <t>Jun. 30, 2015USD ($)ft²tenant$ / €</t>
  </si>
  <si>
    <t>Jun. 30, 2015EUR (€)ft²tenant$ / €</t>
  </si>
  <si>
    <t>Dec. 31, 2014USD ($)</t>
  </si>
  <si>
    <t>Property Subject To Or Available For Operating Lease [Line Items]</t>
  </si>
  <si>
    <t>Bishop's Square [Member]</t>
  </si>
  <si>
    <t>Real estate acquisition, contract purchase price</t>
  </si>
  <si>
    <t>Foreign currency exchange rate | $ / €</t>
  </si>
  <si>
    <t>Area of real estate property | ft²</t>
  </si>
  <si>
    <t>Real estate acquisition, percentage leased (percent)</t>
  </si>
  <si>
    <t>99.00%</t>
  </si>
  <si>
    <t>Number of Tenants | tenant</t>
  </si>
  <si>
    <t>Building And Building Improvements [Member]</t>
  </si>
  <si>
    <t>Investment property, gross</t>
  </si>
  <si>
    <t>Less: accumulated depreciation</t>
  </si>
  <si>
    <t>Land [Member]</t>
  </si>
  <si>
    <t>Investment Property (Intangible Assets) (Details) - USD ($)</t>
  </si>
  <si>
    <t>Finite Lived Intangible Assets [Line Items]</t>
  </si>
  <si>
    <t>Net</t>
  </si>
  <si>
    <t>Out-of-Market Lease Liabilities [Abstract]</t>
  </si>
  <si>
    <t>Out-of-Market Lease Liabilities, Cost</t>
  </si>
  <si>
    <t>Out-of-Market Lease Liabilities, Less: accumulated amortization</t>
  </si>
  <si>
    <t>Out-of-Market Lease Liabilities, Net</t>
  </si>
  <si>
    <t>In-Place Leases [Member]</t>
  </si>
  <si>
    <t>Cost</t>
  </si>
  <si>
    <t>Less: accumulated amortization</t>
  </si>
  <si>
    <t>Out-of-Market Lease Assets [Member]</t>
  </si>
  <si>
    <t>Investment Property (Intangible Assets Amortization) (Details) - USD ($)</t>
  </si>
  <si>
    <t>Amortization of Intangible Assets</t>
  </si>
  <si>
    <t>Finite Lived Intangible Assets Future Amortization Expense Abstract</t>
  </si>
  <si>
    <t>July 1, 2015 through December 31, 2015</t>
  </si>
  <si>
    <t>Out Of Market Leases Net [Member]</t>
  </si>
  <si>
    <t>Amortization of above and below Market Leases</t>
  </si>
  <si>
    <t>Investment Property (Future Minimum Rent) (Details)</t>
  </si>
  <si>
    <t>Jun. 30, 2015USD ($)</t>
  </si>
  <si>
    <t>Operating Leases Future Minimum Payments Receivable Abstract</t>
  </si>
  <si>
    <t>Thereafter</t>
  </si>
  <si>
    <t>Investment Property (Tenant Concentration) (Details) - Rental Revenue [Member]</t>
  </si>
  <si>
    <t>Tenant - Acushnet [Member]</t>
  </si>
  <si>
    <t>Concentration Risk [Line Items]</t>
  </si>
  <si>
    <t>Concentration Risk (Percent)</t>
  </si>
  <si>
    <t>31.00%</t>
  </si>
  <si>
    <t>Tenant - Commissioner of Public Works, Ireland [Member]</t>
  </si>
  <si>
    <t>42.00%</t>
  </si>
  <si>
    <t>Tenant - International Financial Data Services [Member]</t>
  </si>
  <si>
    <t>14.00%</t>
  </si>
  <si>
    <t>Recent Acquisitions of Real Estate (Business Combinations) (Details) - USD ($)</t>
  </si>
  <si>
    <t>Mar. 03, 2015</t>
  </si>
  <si>
    <t>Dec. 17, 2014</t>
  </si>
  <si>
    <t>Business Acquisition [Line Items]</t>
  </si>
  <si>
    <t>Out-of-Market Lease Intangibles, Net</t>
  </si>
  <si>
    <t>Building and Improvements</t>
  </si>
  <si>
    <t>Land</t>
  </si>
  <si>
    <t>In-place Lease Intangibles</t>
  </si>
  <si>
    <t>Bishop's Square [Member] | Ground Lease [Member]</t>
  </si>
  <si>
    <t>Ground lease, term</t>
  </si>
  <si>
    <t>999 years</t>
  </si>
  <si>
    <t>2819 Loker Avenue East [Member]</t>
  </si>
  <si>
    <t>Recent Acquisitions of Real Estate (Intangible Assets) (Details)</t>
  </si>
  <si>
    <t>Acquired Finite-Lived Intangible Assets [Line Items]</t>
  </si>
  <si>
    <t>Weighted average amortization period, Below-market lease liabilities</t>
  </si>
  <si>
    <t>8 years 3 months 18 days</t>
  </si>
  <si>
    <t>Bishop's Square [Member] | In-Place Leases [Member]</t>
  </si>
  <si>
    <t>Weighted average amortization period, In-place and Above-market lease assets</t>
  </si>
  <si>
    <t>10 years 8 months 12 days</t>
  </si>
  <si>
    <t>Bishop's Square [Member] | Above-Market Lease Assets [Member]</t>
  </si>
  <si>
    <t>7 years 6 months</t>
  </si>
  <si>
    <t>2819 Loker Avenue East [Member] | In-Place Leases [Member]</t>
  </si>
  <si>
    <t>4 years 7 months 6 days</t>
  </si>
  <si>
    <t>Recent Acquisitions of Real Estate (Pro Forma Information) (Details) - Current Year Acquisitions [Member] - USD ($)</t>
  </si>
  <si>
    <t>Business Acquisition Pro Forma Information [Abstract]</t>
  </si>
  <si>
    <t>Acquisition related expenses and fees excluded from pro forma net loss</t>
  </si>
  <si>
    <t>Acquisition related expenses included in pro forma net loss</t>
  </si>
  <si>
    <t>Revenues</t>
  </si>
  <si>
    <t>Business Combination Revenues And Net Loss Since Acquisition [Abstract]</t>
  </si>
  <si>
    <t>Revenue of acquiree</t>
  </si>
  <si>
    <t>Net income (loss) of acquiree</t>
  </si>
  <si>
    <t>Debt Financing (Details)</t>
  </si>
  <si>
    <t>Mar. 03, 2015USD ($)$ / €</t>
  </si>
  <si>
    <t>Aug. 13, 2015USD ($)</t>
  </si>
  <si>
    <t>Jun. 30, 2015USD ($)extension</t>
  </si>
  <si>
    <t>Jun. 30, 2015EUR (€)extension</t>
  </si>
  <si>
    <t>Mar. 03, 2015EUR (€)$ / €</t>
  </si>
  <si>
    <t>Debt Instrument [Line Items]</t>
  </si>
  <si>
    <t>Notes payable, including related party</t>
  </si>
  <si>
    <t>Debt, weighted average interest rate</t>
  </si>
  <si>
    <t>1.56%</t>
  </si>
  <si>
    <t>2.16%</t>
  </si>
  <si>
    <t>Not Designated as Hedging Instrument [Member] | Interest Rate Cap [Member]</t>
  </si>
  <si>
    <t>Derivative, cap interest rate (percent)</t>
  </si>
  <si>
    <t>2.00%</t>
  </si>
  <si>
    <t>Hines [Member]</t>
  </si>
  <si>
    <t>Secured Debt [Member] | Bishop's Square [Member]</t>
  </si>
  <si>
    <t>Maximum Capacity in Functional Currency</t>
  </si>
  <si>
    <t>Debt Instrument, Interest Rate Terms</t>
  </si>
  <si>
    <t>Euribor + 1.30 (1)</t>
  </si>
  <si>
    <t>Prepayment penalty, years</t>
  </si>
  <si>
    <t>3 years</t>
  </si>
  <si>
    <t>Secured Debt [Member] | Bishop's Square [Member] | Euribor [Member]</t>
  </si>
  <si>
    <t>Interest Rate at period end</t>
  </si>
  <si>
    <t>1.38%</t>
  </si>
  <si>
    <t>Debt, basis spread on variable rate</t>
  </si>
  <si>
    <t>1.30%</t>
  </si>
  <si>
    <t>Hines Credit Facility [Member] | Subsequent Event [Member]</t>
  </si>
  <si>
    <t>Hines Credit Facility [Member] | Hines [Member]</t>
  </si>
  <si>
    <t>Variable</t>
  </si>
  <si>
    <t>1.93%</t>
  </si>
  <si>
    <t>Notes payable, advance, term to maturity</t>
  </si>
  <si>
    <t>6 months</t>
  </si>
  <si>
    <t>Notes payable, number of extension options | extension</t>
  </si>
  <si>
    <t>Notes payable, advance, extension term</t>
  </si>
  <si>
    <t>Credit facility, additional borrowings</t>
  </si>
  <si>
    <t>Credit facility, repayments</t>
  </si>
  <si>
    <t>Hines Credit Facility [Member] | Hines [Member] | Subsequent Event [Member]</t>
  </si>
  <si>
    <t>Debt Financing (Maturity Schedule) (Details)</t>
  </si>
  <si>
    <t>Maturities Of Long Term Debt Abstract</t>
  </si>
  <si>
    <t>Derivative Instruments (Details) - Jun. 30, 2015 - Not Designated as Hedging Instrument [Member] - Interest Rate Cap [Member] - USD ($)</t>
  </si>
  <si>
    <t>Derivative [Line Items]</t>
  </si>
  <si>
    <t>Pay Rate / Strike Rate (percent)</t>
  </si>
  <si>
    <t>Interest Rate Cap Effective March 3, 2015 [Member]</t>
  </si>
  <si>
    <t>Notional Amount</t>
  </si>
  <si>
    <t>Interest Rate Cap Effective March 3, 2015 [Member] | Euribor [Member]</t>
  </si>
  <si>
    <t>Interest Rate Received</t>
  </si>
  <si>
    <t>EURIBOR</t>
  </si>
  <si>
    <t>Derivative Instruments (Fair Value on Balance Sheet) (Details) - Not Designated as Hedging Instrument [Member] - USD ($)</t>
  </si>
  <si>
    <t>Derivatives, Fair Value [Line Items]</t>
  </si>
  <si>
    <t>Derivative Assets, fair value</t>
  </si>
  <si>
    <t>Interest Rate Cap [Member]</t>
  </si>
  <si>
    <t>Derivative Instruments (Statement of Operations Gain Loss) (Details) - Not Designated as Hedging Instrument [Member] - USD ($)</t>
  </si>
  <si>
    <t>Derivative Instruments, Gain (Loss) [Line Items]</t>
  </si>
  <si>
    <t>Gain (Loss) Recorded on Derivative Instruments</t>
  </si>
  <si>
    <t>Distributions (Details)</t>
  </si>
  <si>
    <t>12 Months Ended</t>
  </si>
  <si>
    <t>Jun. 30, 2015USD ($)$ / sharesshares</t>
  </si>
  <si>
    <t>Mar. 31, 2015USD ($)shares</t>
  </si>
  <si>
    <t>Dec. 31, 2014USD ($)shares</t>
  </si>
  <si>
    <t>Jun. 30, 2015USD ($)shares / d$ / sharesshares</t>
  </si>
  <si>
    <t>Aug. 20, 2014$ / shares</t>
  </si>
  <si>
    <t>Cash Distributions</t>
  </si>
  <si>
    <t>Distributions Reinvested</t>
  </si>
  <si>
    <t>Total Declared</t>
  </si>
  <si>
    <t>Total Declared, Noncontrolling Interests</t>
  </si>
  <si>
    <t>Stock dividends declared to Stockholders, Shares | shares</t>
  </si>
  <si>
    <t>Stock dividends declared to Stockholders, Amount</t>
  </si>
  <si>
    <t>Distributions Declared for October 2014 through August 2015 [Member]</t>
  </si>
  <si>
    <t>Distributions declared, per day | $ / shares</t>
  </si>
  <si>
    <t>Distributions Declared for October 2014 through June 2015 [Member]</t>
  </si>
  <si>
    <t>Special stock dividends | shares / d</t>
  </si>
  <si>
    <t>Related Party Transactions (Details) - USD ($)</t>
  </si>
  <si>
    <t>Related Party Transaction [Line Items]</t>
  </si>
  <si>
    <t>Due to (from) related parties</t>
  </si>
  <si>
    <t>Dealer Manager [Member] | Selling Commissions [Member]</t>
  </si>
  <si>
    <t>Related party transaction, fees and expense reimbursements incurred</t>
  </si>
  <si>
    <t>Dealer Manager [Member] | Dealer Manager Fee [Member]</t>
  </si>
  <si>
    <t>The Advisor [Member] | Issuer and Organization Costs [Member]</t>
  </si>
  <si>
    <t>The Advisor [Member] | Acquisition Fee [Member]</t>
  </si>
  <si>
    <t>The Advisor [Member] | Asset Management Fee [Member]</t>
  </si>
  <si>
    <t>Related party transaction, fee, expense reimbursement waived</t>
  </si>
  <si>
    <t>The Advisor [Member] | Other [Member]</t>
  </si>
  <si>
    <t>Hines [Member] | Interest Expense [Member]</t>
  </si>
  <si>
    <t>Hines [Member] | Property Management Fee [Member]</t>
  </si>
  <si>
    <t>Hines [Member] | Expense Reimbursement [Member]</t>
  </si>
  <si>
    <t>Fair Value Measurements (Details) - USD ($)</t>
  </si>
  <si>
    <t>Fair Value Assets And Liabilities Measured On Recurring And Nonrecurring Basis [Line Items]</t>
  </si>
  <si>
    <t>Fair Value Measurements Recurring Member | Interest Rate Cap [Member]</t>
  </si>
  <si>
    <t>Fair Value Measurements Recurring Member | Interest Rate Cap [Member] | Fair Value, Inputs, Level 1 [Member]</t>
  </si>
  <si>
    <t>Fair Value Measurements Recurring Member | Interest Rate Cap [Member] | Fair Value Inputs Level 2 Member</t>
  </si>
  <si>
    <t>Fair Value Measurements Recurring Member | Interest Rate Cap [Member] | Fair Value, Inputs, Level 3 [Member]</t>
  </si>
  <si>
    <t>Reportable Segments (Details)</t>
  </si>
  <si>
    <t>Jun. 30, 2015USD ($)segment</t>
  </si>
  <si>
    <t>Segment Reporting Information [Line Items]</t>
  </si>
  <si>
    <t>Number of reportable segments | segment</t>
  </si>
  <si>
    <t>Total Revenue</t>
  </si>
  <si>
    <t>Total property revenues in excess of expenses</t>
  </si>
  <si>
    <t>Total Assets</t>
  </si>
  <si>
    <t>Domestic Real Estate Investments [Member] | Operating Segments [Member]</t>
  </si>
  <si>
    <t>International Real Estate Investments [Member] | Operating Segments [Member]</t>
  </si>
  <si>
    <t>Corporate Level Accounts [Member] | Corporate, Non-Segment [Member]</t>
  </si>
  <si>
    <t>Reportable Segments (Geographical) (Details)</t>
  </si>
  <si>
    <t>Total Revenue [Member] | United States [Member]</t>
  </si>
  <si>
    <t>Concentration risk, percentage</t>
  </si>
  <si>
    <t>22.00%</t>
  </si>
  <si>
    <t>0.00%</t>
  </si>
  <si>
    <t>30.00%</t>
  </si>
  <si>
    <t>Total Revenue [Member] | Ireland [Member]</t>
  </si>
  <si>
    <t>78.00%</t>
  </si>
  <si>
    <t>70.00%</t>
  </si>
  <si>
    <t>Total Assets [Member] | United States [Member]</t>
  </si>
  <si>
    <t>20.00%</t>
  </si>
  <si>
    <t>100.00%</t>
  </si>
  <si>
    <t>Total Assets [Member] | Ireland [Member]</t>
  </si>
  <si>
    <t>80.00%</t>
  </si>
  <si>
    <t>Reportable Segments (Reconciliation to Consolidated) (Details) - USD ($)</t>
  </si>
  <si>
    <t>Gain (loss) on derivatives</t>
  </si>
  <si>
    <t>Segment Reconciling Items [Member]</t>
  </si>
  <si>
    <t>Subsequent Events (Details)</t>
  </si>
  <si>
    <t>Aug. 12, 2015USD ($)$ / shares</t>
  </si>
  <si>
    <t>Aug. 06, 2015$ / sharesshares</t>
  </si>
  <si>
    <t>Jul. 31, 2015USD ($)apartment</t>
  </si>
  <si>
    <t>Jul. 13, 2015USD ($)</t>
  </si>
  <si>
    <t>Jun. 30, 2015$ / sharesshares</t>
  </si>
  <si>
    <t>Dec. 31, 2014$ / sharesshares</t>
  </si>
  <si>
    <t>Subsequent Event [Line Items]</t>
  </si>
  <si>
    <t>Maximum proceeds authorized for public offering in any combination of Class A and Class T shares | $</t>
  </si>
  <si>
    <t>Share price (in dollars per share)</t>
  </si>
  <si>
    <t>Common stock, shares authorized | shares</t>
  </si>
  <si>
    <t>Subsequent Event [Member] | Domain Apartments [Member]</t>
  </si>
  <si>
    <t>Number of units in real estate property | apartment</t>
  </si>
  <si>
    <t>95.00%</t>
  </si>
  <si>
    <t>Real estate acquisition, contract purchase price | $</t>
  </si>
  <si>
    <t>Earnest money deposit | $</t>
  </si>
  <si>
    <t>Subsequent Event [Member] | Common Class T [Member]</t>
  </si>
  <si>
    <t>Subsequent Event [Member] | Common Class T [Member] | Distributions Reinvested [Member]</t>
  </si>
  <si>
    <t>Subsequent Event [Member] | Common Class A [Member]</t>
  </si>
  <si>
    <t>Subsequent Event [Member] | Common Class A [Member] | Distributions Reinvested [Member]</t>
  </si>
</sst>
</file>

<file path=xl/styles.xml><?xml version="1.0" encoding="utf-8"?>
<styleSheet xmlns="http://schemas.openxmlformats.org/spreadsheetml/2006/main">
  <numFmts count="8">
    <numFmt formatCode="#,##0.0_);(#,##0.0)" numFmtId="165"/>
    <numFmt formatCode="_(&quot;$ &quot;#,##0_);_(&quot;$ &quot;(#,##0)" numFmtId="166"/>
    <numFmt formatCode="_(&quot;$ &quot;#,##0.000_);_(&quot;$ &quot;(#,##0.000)" numFmtId="167"/>
    <numFmt formatCode="_(&quot;$ &quot;#,##0.00_);_(&quot;$ &quot;(#,##0.00)" numFmtId="168"/>
    <numFmt formatCode="_(&quot;€ &quot;#,##0_);_(&quot;€ &quot;(#,##0)" numFmtId="169"/>
    <numFmt formatCode="_(&quot;$ &quot;#,##0.000000000_);_(&quot;$ &quot;(#,##0.000000000)" numFmtId="170"/>
    <numFmt formatCode="#,##0.0000000000_);(#,##0.00000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85101</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n" r="C13" s="7">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209</v>
      </c>
      <c t="s" r="B1" s="2">
        <v>1</v>
      </c>
    </row>
    <row spans="1:2" r="2">
      <c t="s" r="B2" s="2">
        <v>2</v>
      </c>
    </row>
    <row spans="1:2" r="3">
      <c t="s" r="A3" s="3">
        <v>166</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row spans="1:2" r="10">
      <c t="s" r="A10" s="4">
        <v>222</v>
      </c>
      <c t="s" r="B10"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8">
        <v>73815770</v>
      </c>
      <c t="n" r="C3" s="8">
        <v>21355421</v>
      </c>
    </row>
    <row spans="1:3" r="4">
      <c t="s" r="A4" s="4">
        <v>26</v>
      </c>
      <c t="n" r="B4" s="5">
        <v>4355229</v>
      </c>
      <c t="n" r="C4" s="5">
        <v>2726742</v>
      </c>
    </row>
    <row spans="1:3" r="5">
      <c t="s" r="A5" s="4">
        <v>27</v>
      </c>
      <c t="n" r="B5" s="5">
        <v>88517</v>
      </c>
      <c t="n" r="C5" s="5">
        <v>0</v>
      </c>
    </row>
    <row spans="1:3" r="6">
      <c t="s" r="A6" s="4">
        <v>28</v>
      </c>
      <c t="n" r="B6" s="5">
        <v>32544</v>
      </c>
      <c t="n" r="C6" s="5">
        <v>0</v>
      </c>
    </row>
    <row spans="1:3" r="7">
      <c t="s" r="A7" s="4">
        <v>29</v>
      </c>
      <c t="n" r="B7" s="5">
        <v>2305425</v>
      </c>
      <c t="n" r="C7" s="5">
        <v>68160</v>
      </c>
    </row>
    <row spans="1:3" r="8">
      <c t="s" r="A8" s="4">
        <v>30</v>
      </c>
      <c t="n" r="B8" s="5">
        <v>54555574</v>
      </c>
      <c t="n" r="C8" s="5">
        <v>3945291</v>
      </c>
    </row>
    <row spans="1:3" r="9">
      <c t="s" r="A9" s="4">
        <v>31</v>
      </c>
      <c t="n" r="B9" s="5">
        <v>585318</v>
      </c>
      <c t="n" r="C9" s="5">
        <v>8925</v>
      </c>
    </row>
    <row spans="1:3" r="10">
      <c t="s" r="A10" s="4">
        <v>32</v>
      </c>
      <c t="n" r="B10" s="5">
        <v>54203</v>
      </c>
      <c t="n" r="C10" s="5">
        <v>446275</v>
      </c>
    </row>
    <row spans="1:3" r="11">
      <c t="s" r="A11" s="4">
        <v>33</v>
      </c>
      <c t="n" r="B11" s="5">
        <v>135792580</v>
      </c>
      <c t="n" r="C11" s="5">
        <v>28550814</v>
      </c>
    </row>
    <row spans="1:3" r="12">
      <c t="s" r="A12" s="3">
        <v>34</v>
      </c>
    </row>
    <row spans="1:3" r="13">
      <c t="s" r="A13" s="4">
        <v>35</v>
      </c>
      <c t="n" r="B13" s="5">
        <v>1203395</v>
      </c>
      <c t="n" r="C13" s="5">
        <v>259111</v>
      </c>
    </row>
    <row spans="1:3" r="14">
      <c t="s" r="A14" s="4">
        <v>36</v>
      </c>
      <c t="n" r="B14" s="5">
        <v>4236908</v>
      </c>
      <c t="n" r="C14" s="5">
        <v>5213634</v>
      </c>
    </row>
    <row spans="1:3" r="15">
      <c t="s" r="A15" s="4">
        <v>37</v>
      </c>
      <c t="n" r="B15" s="5">
        <v>2724205</v>
      </c>
      <c t="n" r="C15" s="5">
        <v>0</v>
      </c>
    </row>
    <row spans="1:3" r="16">
      <c t="s" r="A16" s="4">
        <v>38</v>
      </c>
      <c t="n" r="B16" s="5">
        <v>1780515</v>
      </c>
      <c t="n" r="C16" s="5">
        <v>0</v>
      </c>
    </row>
    <row spans="1:3" r="17">
      <c t="s" r="A17" s="4">
        <v>39</v>
      </c>
      <c t="n" r="B17" s="5">
        <v>231649</v>
      </c>
      <c t="n" r="C17" s="5">
        <v>18371</v>
      </c>
    </row>
    <row spans="1:3" r="18">
      <c t="s" r="A18" s="4">
        <v>40</v>
      </c>
      <c t="n" r="B18" s="5">
        <v>30717714</v>
      </c>
      <c t="n" r="C18" s="5">
        <v>24200000</v>
      </c>
    </row>
    <row spans="1:3" r="19">
      <c t="s" r="A19" s="4">
        <v>41</v>
      </c>
      <c t="n" r="B19" s="5">
        <v>61238880</v>
      </c>
      <c t="n" r="C19" s="5">
        <v>0</v>
      </c>
    </row>
    <row spans="1:3" r="20">
      <c t="s" r="A20" s="4">
        <v>42</v>
      </c>
      <c t="n" r="B20" s="8">
        <v>102133266</v>
      </c>
      <c t="n" r="C20" s="8">
        <v>29691116</v>
      </c>
    </row>
    <row spans="1:3" r="21">
      <c t="s" r="A21" s="4">
        <v>43</v>
      </c>
    </row>
    <row spans="1:3" r="22">
      <c t="s" r="A22" s="3">
        <v>44</v>
      </c>
    </row>
    <row spans="1:3" r="23">
      <c t="s" r="A23" s="4">
        <v>45</v>
      </c>
    </row>
    <row spans="1:3" r="24">
      <c t="s" r="A24" s="4">
        <v>46</v>
      </c>
      <c t="n" r="B24" s="8">
        <v>41137558</v>
      </c>
      <c t="n" r="C24" s="8">
        <v>0</v>
      </c>
    </row>
    <row spans="1:3" r="25">
      <c t="s" r="A25" s="4">
        <v>47</v>
      </c>
      <c t="n" r="B25" s="5">
        <v>-6804416</v>
      </c>
      <c t="n" r="C25" s="5">
        <v>-1140723</v>
      </c>
    </row>
    <row spans="1:3" r="26">
      <c t="s" r="A26" s="4">
        <v>48</v>
      </c>
      <c t="n" r="B26" s="5">
        <v>-679147</v>
      </c>
      <c t="n" r="C26" s="5">
        <v>0</v>
      </c>
    </row>
    <row spans="1:3" r="27">
      <c t="s" r="A27" s="4">
        <v>49</v>
      </c>
      <c t="n" r="B27" s="5">
        <v>33659314</v>
      </c>
      <c t="n" r="C27" s="5">
        <v>-1140302</v>
      </c>
    </row>
    <row spans="1:3" r="28">
      <c t="s" r="A28" s="4">
        <v>50</v>
      </c>
      <c t="n" r="B28" s="5">
        <v>0</v>
      </c>
      <c t="n" r="C28" s="5">
        <v>0</v>
      </c>
    </row>
    <row spans="1:3" r="29">
      <c t="s" r="A29" s="4">
        <v>51</v>
      </c>
      <c t="n" r="B29" s="5">
        <v>33659314</v>
      </c>
      <c t="n" r="C29" s="5">
        <v>-1140302</v>
      </c>
    </row>
    <row spans="1:3" r="30">
      <c t="s" r="A30" s="4">
        <v>52</v>
      </c>
      <c t="n" r="B30" s="5">
        <v>135792580</v>
      </c>
      <c t="n" r="C30" s="5">
        <v>28550814</v>
      </c>
    </row>
    <row spans="1:3" r="31">
      <c t="s" r="A31" s="4">
        <v>53</v>
      </c>
    </row>
    <row spans="1:3" r="32">
      <c t="s" r="A32" s="3">
        <v>44</v>
      </c>
    </row>
    <row spans="1:3" r="33">
      <c t="s" r="A33" s="4">
        <v>54</v>
      </c>
      <c t="n" r="B33" s="8">
        <v>5319</v>
      </c>
      <c t="n" r="C33" s="8">
        <v>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166</v>
      </c>
    </row>
    <row spans="1:2" r="4">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27</v>
      </c>
      <c t="s" r="B1" s="2">
        <v>1</v>
      </c>
    </row>
    <row spans="1:2" r="2">
      <c t="s" r="B2" s="2">
        <v>2</v>
      </c>
    </row>
    <row spans="1:2" r="3">
      <c t="s" r="A3" s="3">
        <v>170</v>
      </c>
    </row>
    <row spans="1:2" r="4">
      <c t="s" r="A4" s="4">
        <v>228</v>
      </c>
      <c t="s" r="B4" s="4">
        <v>229</v>
      </c>
    </row>
    <row spans="1:2" r="5">
      <c t="s" r="A5" s="4">
        <v>230</v>
      </c>
      <c t="s" r="B5" s="4">
        <v>231</v>
      </c>
    </row>
    <row spans="1:2" r="6">
      <c t="s" r="A6" s="4">
        <v>232</v>
      </c>
      <c t="s" r="B6" s="4">
        <v>233</v>
      </c>
    </row>
    <row spans="1:2" r="7">
      <c t="s" r="A7" s="4">
        <v>234</v>
      </c>
      <c t="s" r="B7"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36</v>
      </c>
      <c t="s" r="B1" s="2">
        <v>1</v>
      </c>
    </row>
    <row spans="1:2" r="2">
      <c t="s" r="B2" s="2">
        <v>2</v>
      </c>
    </row>
    <row spans="1:2" r="3">
      <c t="s" r="A3" s="3">
        <v>174</v>
      </c>
    </row>
    <row spans="1:2" r="4">
      <c t="s" r="A4" s="4">
        <v>237</v>
      </c>
      <c t="s" r="B4" s="4">
        <v>238</v>
      </c>
    </row>
    <row spans="1:2" r="5">
      <c t="s" r="A5" s="4">
        <v>230</v>
      </c>
      <c t="s" r="B5" s="4">
        <v>231</v>
      </c>
    </row>
    <row spans="1:2" r="6">
      <c t="s" r="A6" s="4">
        <v>239</v>
      </c>
      <c t="s" r="B6" s="4">
        <v>240</v>
      </c>
    </row>
    <row spans="1:2" r="7">
      <c t="s" r="A7" s="4">
        <v>241</v>
      </c>
      <c t="s" r="B7"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43</v>
      </c>
      <c t="s" r="B1" s="2">
        <v>1</v>
      </c>
    </row>
    <row spans="1:2" r="2">
      <c t="s" r="B2" s="2">
        <v>2</v>
      </c>
    </row>
    <row spans="1:2" r="3">
      <c t="s" r="A3" s="3">
        <v>178</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48</v>
      </c>
      <c t="s" r="B1" s="2">
        <v>1</v>
      </c>
    </row>
    <row spans="1:2" r="2">
      <c t="s" r="B2" s="2">
        <v>2</v>
      </c>
    </row>
    <row spans="1:2" r="3">
      <c t="s" r="A3" s="3">
        <v>182</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8"/>
    <col customWidth="1" max="2" min="2" width="80"/>
  </cols>
  <sheetData>
    <row spans="1:2" r="1">
      <c t="s" r="A1" s="1">
        <v>255</v>
      </c>
      <c t="s" r="B1" s="2">
        <v>1</v>
      </c>
    </row>
    <row spans="1:2" r="2">
      <c t="s" r="B2" s="2">
        <v>2</v>
      </c>
    </row>
    <row spans="1:2" r="3">
      <c t="s" r="A3" s="4">
        <v>256</v>
      </c>
    </row>
    <row spans="1:2" r="4">
      <c t="s" r="A4" s="3">
        <v>257</v>
      </c>
    </row>
    <row spans="1:2" r="5">
      <c t="s" r="A5" s="4">
        <v>258</v>
      </c>
      <c t="s" r="B5" s="4">
        <v>259</v>
      </c>
    </row>
    <row spans="1:2" r="6">
      <c t="s" r="A6" s="4">
        <v>260</v>
      </c>
    </row>
    <row spans="1:2" r="7">
      <c t="s" r="A7" s="3">
        <v>257</v>
      </c>
    </row>
    <row spans="1:2" r="8">
      <c t="s" r="A8" s="4">
        <v>258</v>
      </c>
      <c t="s" r="B8"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2</v>
      </c>
      <c t="s" r="B1" s="2">
        <v>1</v>
      </c>
    </row>
    <row spans="1:2" r="2">
      <c t="s" r="B2" s="2">
        <v>2</v>
      </c>
    </row>
    <row spans="1:2" r="3">
      <c t="s" r="A3" s="3">
        <v>190</v>
      </c>
    </row>
    <row spans="1:2" r="4">
      <c t="s" r="A4" s="4">
        <v>263</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5</v>
      </c>
      <c t="s" r="B1" s="2">
        <v>1</v>
      </c>
    </row>
    <row spans="1:2" r="2">
      <c t="s" r="B2" s="2">
        <v>2</v>
      </c>
    </row>
    <row spans="1:2" r="3">
      <c t="s" r="A3" s="3">
        <v>194</v>
      </c>
    </row>
    <row spans="1:2" r="4">
      <c t="s" r="A4" s="4">
        <v>266</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68</v>
      </c>
      <c t="s" r="B1" s="2">
        <v>1</v>
      </c>
    </row>
    <row spans="1:2" r="2">
      <c t="s" r="B2" s="2">
        <v>2</v>
      </c>
    </row>
    <row spans="1:2" r="3">
      <c t="s" r="A3" s="3">
        <v>198</v>
      </c>
    </row>
    <row spans="1:2" r="4">
      <c t="s" r="A4" s="4">
        <v>269</v>
      </c>
      <c t="s" r="B4" s="4">
        <v>270</v>
      </c>
    </row>
    <row spans="1:2" r="5">
      <c t="s" r="A5" s="4">
        <v>271</v>
      </c>
      <c t="s" r="B5" s="4">
        <v>272</v>
      </c>
    </row>
    <row spans="1:2" r="6">
      <c t="s" r="A6" s="4">
        <v>273</v>
      </c>
      <c t="s" r="B6"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1"/>
    <col customWidth="1" max="3" min="3" width="29"/>
    <col customWidth="1" max="4" min="4" width="21"/>
    <col customWidth="1" max="5" min="5" width="27"/>
    <col customWidth="1" max="6" min="6" width="21"/>
  </cols>
  <sheetData>
    <row spans="1:6" r="1">
      <c t="s" r="A1" s="1">
        <v>275</v>
      </c>
      <c t="s" r="B1" s="2">
        <v>276</v>
      </c>
      <c t="s" r="C1" s="2">
        <v>277</v>
      </c>
      <c t="s" r="D1" s="2">
        <v>278</v>
      </c>
      <c t="s" r="E1" s="2">
        <v>279</v>
      </c>
      <c t="s" r="F1" s="2">
        <v>280</v>
      </c>
    </row>
    <row spans="1:6" r="2">
      <c t="s" r="A2" s="3">
        <v>281</v>
      </c>
    </row>
    <row spans="1:6" r="3">
      <c t="s" r="A3" s="4">
        <v>282</v>
      </c>
      <c t="s" r="B3" s="4">
        <v>283</v>
      </c>
    </row>
    <row spans="1:6" r="4">
      <c t="s" r="A4" s="4">
        <v>284</v>
      </c>
      <c t="n" r="B4" s="8">
        <v>2500000000</v>
      </c>
    </row>
    <row spans="1:6" r="5">
      <c t="s" r="A5" s="4">
        <v>285</v>
      </c>
      <c t="n" r="B5" s="8">
        <v>10</v>
      </c>
    </row>
    <row spans="1:6" r="6">
      <c t="s" r="A6" s="4">
        <v>138</v>
      </c>
      <c t="n" r="C6" s="8">
        <v>48421015</v>
      </c>
      <c t="n" r="D6" s="8">
        <v>0</v>
      </c>
    </row>
    <row spans="1:6" r="7">
      <c t="s" r="A7" s="4">
        <v>286</v>
      </c>
      <c t="n" r="C7" s="5">
        <v>2</v>
      </c>
    </row>
    <row spans="1:6" r="8">
      <c t="s" r="A8" s="4">
        <v>287</v>
      </c>
    </row>
    <row spans="1:6" r="9">
      <c t="s" r="A9" s="3">
        <v>281</v>
      </c>
    </row>
    <row spans="1:6" r="10">
      <c t="s" r="A10" s="4">
        <v>284</v>
      </c>
      <c t="n" r="F10" s="8">
        <v>2500000000</v>
      </c>
    </row>
    <row spans="1:6" r="11">
      <c t="s" r="A11" s="4">
        <v>138</v>
      </c>
      <c t="n" r="E11" s="8">
        <v>63400000</v>
      </c>
    </row>
    <row spans="1:6" r="12">
      <c t="s" r="A12" s="4">
        <v>288</v>
      </c>
      <c t="n" r="E12" s="7">
        <v>6.4</v>
      </c>
    </row>
    <row spans="1:6" r="13">
      <c t="s" r="A13" s="4">
        <v>289</v>
      </c>
    </row>
    <row spans="1:6" r="14">
      <c t="s" r="A14" s="3">
        <v>281</v>
      </c>
    </row>
    <row spans="1:6" r="15">
      <c t="s" r="A15" s="4">
        <v>290</v>
      </c>
      <c t="n" r="C15" s="8">
        <v>100000000</v>
      </c>
    </row>
    <row spans="1:6" r="16">
      <c t="s" r="A16" s="4">
        <v>291</v>
      </c>
    </row>
    <row spans="1:6" r="17">
      <c t="s" r="A17" s="3">
        <v>281</v>
      </c>
    </row>
    <row spans="1:6" r="18">
      <c t="s" r="A18" s="4">
        <v>292</v>
      </c>
      <c t="s" r="C18" s="4">
        <v>2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5</v>
      </c>
      <c t="s" r="B1" s="2">
        <v>2</v>
      </c>
      <c t="s" r="C1" s="2">
        <v>23</v>
      </c>
    </row>
    <row spans="1:3" r="2">
      <c t="s" r="A2" s="3">
        <v>44</v>
      </c>
    </row>
    <row spans="1:3" r="3">
      <c t="s" r="A3" s="4">
        <v>56</v>
      </c>
      <c t="n" r="B3" s="9">
        <v>0.001</v>
      </c>
      <c t="n" r="C3" s="9">
        <v>0.001</v>
      </c>
    </row>
    <row spans="1:3" r="4">
      <c t="s" r="A4" s="4">
        <v>57</v>
      </c>
      <c t="n" r="B4" s="5">
        <v>500000000</v>
      </c>
      <c t="n" r="C4" s="5">
        <v>500000000</v>
      </c>
    </row>
    <row spans="1:3" r="5">
      <c t="s" r="A5" s="4">
        <v>58</v>
      </c>
      <c t="n" r="B5" s="5">
        <v>0</v>
      </c>
      <c t="n" r="C5" s="5">
        <v>0</v>
      </c>
    </row>
    <row spans="1:3" r="6">
      <c t="s" r="A6" s="4">
        <v>59</v>
      </c>
      <c t="n" r="B6" s="5">
        <v>0</v>
      </c>
      <c t="n" r="C6" s="5">
        <v>0</v>
      </c>
    </row>
    <row spans="1:3" r="7">
      <c t="s" r="A7" s="4">
        <v>53</v>
      </c>
    </row>
    <row spans="1:3" r="8">
      <c t="s" r="A8" s="3">
        <v>44</v>
      </c>
    </row>
    <row spans="1:3" r="9">
      <c t="s" r="A9" s="4">
        <v>60</v>
      </c>
      <c t="n" r="B9" s="9">
        <v>0.001</v>
      </c>
      <c t="n" r="C9" s="9">
        <v>0.001</v>
      </c>
    </row>
    <row spans="1:3" r="10">
      <c t="s" r="A10" s="4">
        <v>61</v>
      </c>
      <c t="n" r="B10" s="5">
        <v>1500000000</v>
      </c>
      <c t="n" r="C10" s="5">
        <v>1500000000</v>
      </c>
    </row>
    <row spans="1:3" r="11">
      <c t="s" r="A11" s="4">
        <v>62</v>
      </c>
      <c t="n" r="B11" s="5">
        <v>5319207</v>
      </c>
      <c t="n" r="C11" s="5">
        <v>420541</v>
      </c>
    </row>
    <row spans="1:3" r="12">
      <c t="s" r="A12" s="4">
        <v>63</v>
      </c>
      <c t="n" r="B12" s="5">
        <v>5319207</v>
      </c>
      <c t="n" r="C12" s="5">
        <v>420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5"/>
    <col customWidth="1" max="7" min="7" width="14"/>
  </cols>
  <sheetData>
    <row spans="1:7" r="1">
      <c t="s" r="A1" s="1">
        <v>294</v>
      </c>
      <c t="s" r="B1" s="2">
        <v>65</v>
      </c>
      <c t="s" r="E1" s="2">
        <v>1</v>
      </c>
      <c t="s" r="F1" s="2">
        <v>295</v>
      </c>
    </row>
    <row spans="1:7" r="2">
      <c t="s" r="B2" s="2">
        <v>2</v>
      </c>
      <c t="s" r="C2" s="2">
        <v>296</v>
      </c>
      <c t="s" r="D2" s="2">
        <v>23</v>
      </c>
      <c t="s" r="E2" s="2">
        <v>2</v>
      </c>
      <c t="s" r="F2" s="2">
        <v>2</v>
      </c>
      <c t="s" r="G2" s="2">
        <v>66</v>
      </c>
    </row>
    <row spans="1:7" r="3">
      <c t="s" r="A3" s="3">
        <v>297</v>
      </c>
    </row>
    <row spans="1:7" r="4">
      <c t="s" r="A4" s="4">
        <v>298</v>
      </c>
      <c t="n" r="B4" s="8">
        <v>1600000</v>
      </c>
      <c t="n" r="E4" s="8">
        <v>1600000</v>
      </c>
      <c t="n" r="F4" s="8">
        <v>1600000</v>
      </c>
    </row>
    <row spans="1:7" r="5">
      <c t="s" r="A5" s="4">
        <v>158</v>
      </c>
      <c t="n" r="B5" s="5">
        <v>249438</v>
      </c>
      <c t="n" r="D5" s="8">
        <v>62200</v>
      </c>
      <c t="n" r="E5" s="5">
        <v>249438</v>
      </c>
      <c t="n" r="F5" s="5">
        <v>249438</v>
      </c>
      <c t="n" r="G5" s="8">
        <v>0</v>
      </c>
    </row>
    <row spans="1:7" r="6">
      <c t="s" r="A6" s="3">
        <v>299</v>
      </c>
    </row>
    <row spans="1:7" r="7">
      <c t="s" r="A7" s="4">
        <v>300</v>
      </c>
      <c t="n" r="B7" s="5">
        <v>0</v>
      </c>
      <c t="n" r="D7" s="5">
        <v>364701</v>
      </c>
      <c t="n" r="E7" s="5">
        <v>0</v>
      </c>
      <c t="n" r="F7" s="5">
        <v>0</v>
      </c>
    </row>
    <row spans="1:7" r="8">
      <c t="s" r="A8" s="4">
        <v>301</v>
      </c>
      <c t="n" r="B8" s="5">
        <v>23617</v>
      </c>
      <c t="n" r="D8" s="5">
        <v>0</v>
      </c>
      <c t="n" r="E8" s="5">
        <v>23617</v>
      </c>
      <c t="n" r="F8" s="5">
        <v>23617</v>
      </c>
    </row>
    <row spans="1:7" r="9">
      <c t="s" r="A9" s="4">
        <v>302</v>
      </c>
      <c t="n" r="B9" s="5">
        <v>26156</v>
      </c>
      <c t="n" r="D9" s="5">
        <v>0</v>
      </c>
      <c t="n" r="E9" s="5">
        <v>26156</v>
      </c>
      <c t="n" r="F9" s="5">
        <v>26156</v>
      </c>
    </row>
    <row spans="1:7" r="10">
      <c t="s" r="A10" s="4">
        <v>303</v>
      </c>
      <c t="n" r="B10" s="5">
        <v>4430</v>
      </c>
      <c t="n" r="D10" s="5">
        <v>81574</v>
      </c>
      <c t="n" r="E10" s="5">
        <v>4430</v>
      </c>
      <c t="n" r="F10" s="5">
        <v>4430</v>
      </c>
    </row>
    <row spans="1:7" r="11">
      <c t="s" r="A11" s="4">
        <v>32</v>
      </c>
      <c t="n" r="B11" s="5">
        <v>54203</v>
      </c>
      <c t="n" r="D11" s="5">
        <v>446275</v>
      </c>
      <c t="n" r="E11" s="5">
        <v>54203</v>
      </c>
      <c t="n" r="F11" s="5">
        <v>54203</v>
      </c>
    </row>
    <row spans="1:7" r="12">
      <c t="s" r="A12" s="4">
        <v>304</v>
      </c>
      <c t="n" r="B12" s="8">
        <v>288377</v>
      </c>
      <c t="n" r="D12" s="8">
        <v>5895</v>
      </c>
      <c t="n" r="E12" s="8">
        <v>288377</v>
      </c>
      <c t="n" r="F12" s="5">
        <v>288377</v>
      </c>
    </row>
    <row spans="1:7" r="13">
      <c t="s" r="A13" s="4">
        <v>305</v>
      </c>
      <c t="n" r="B13" s="5">
        <v>9866</v>
      </c>
      <c t="n" r="C13" s="5">
        <v>2604</v>
      </c>
      <c t="n" r="D13" s="5">
        <v>737</v>
      </c>
      <c t="n" r="E13" s="5">
        <v>13207</v>
      </c>
    </row>
    <row spans="1:7" r="14">
      <c t="s" r="A14" s="4">
        <v>306</v>
      </c>
      <c t="n" r="B14" s="8">
        <v>585318</v>
      </c>
      <c t="n" r="D14" s="8">
        <v>8925</v>
      </c>
      <c t="n" r="E14" s="8">
        <v>585318</v>
      </c>
      <c t="n" r="F14" s="5">
        <v>585318</v>
      </c>
    </row>
    <row spans="1:7" r="15">
      <c t="s" r="A15" s="4">
        <v>307</v>
      </c>
    </row>
    <row spans="1:7" r="16">
      <c t="s" r="A16" s="3">
        <v>299</v>
      </c>
    </row>
    <row spans="1:7" r="17">
      <c t="s" r="A17" s="4">
        <v>308</v>
      </c>
      <c t="n" r="F17" s="5">
        <v>6000000</v>
      </c>
    </row>
    <row spans="1:7" r="18">
      <c t="s" r="A18" s="4">
        <v>309</v>
      </c>
      <c t="n" r="F18" s="8">
        <v>4591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35"/>
    <col customWidth="1" max="3" min="3" width="35"/>
    <col customWidth="1" max="4" min="4" width="21"/>
  </cols>
  <sheetData>
    <row spans="1:4" r="1">
      <c t="s" r="A1" s="1">
        <v>310</v>
      </c>
      <c t="s" r="B1" s="2">
        <v>311</v>
      </c>
      <c t="s" r="C1" s="2">
        <v>312</v>
      </c>
      <c t="s" r="D1" s="2">
        <v>313</v>
      </c>
    </row>
    <row spans="1:4" r="2">
      <c t="s" r="A2" s="3">
        <v>314</v>
      </c>
    </row>
    <row spans="1:4" r="3">
      <c t="s" r="A3" s="4">
        <v>25</v>
      </c>
      <c t="n" r="B3" s="8">
        <v>73815770</v>
      </c>
      <c t="n" r="D3" s="8">
        <v>21355421</v>
      </c>
    </row>
    <row spans="1:4" r="4">
      <c t="s" r="A4" s="4">
        <v>315</v>
      </c>
    </row>
    <row spans="1:4" r="5">
      <c t="s" r="A5" s="3">
        <v>314</v>
      </c>
    </row>
    <row spans="1:4" r="6">
      <c t="s" r="A6" s="4">
        <v>316</v>
      </c>
      <c t="n" r="B6" s="8">
        <v>103200000</v>
      </c>
      <c t="n" r="C6" s="11">
        <v>92</v>
      </c>
    </row>
    <row spans="1:4" r="7">
      <c t="s" r="A7" s="4">
        <v>317</v>
      </c>
      <c t="n" r="B7" s="12">
        <v>1.12</v>
      </c>
      <c t="n" r="C7" s="12">
        <v>1.12</v>
      </c>
    </row>
    <row spans="1:4" r="8">
      <c t="s" r="A8" s="4">
        <v>318</v>
      </c>
      <c t="n" r="B8" s="5">
        <v>153529</v>
      </c>
      <c t="n" r="C8" s="5">
        <v>153529</v>
      </c>
    </row>
    <row spans="1:4" r="9">
      <c t="s" r="A9" s="4">
        <v>319</v>
      </c>
      <c t="s" r="B9" s="4">
        <v>320</v>
      </c>
      <c t="s" r="C9" s="4">
        <v>320</v>
      </c>
    </row>
    <row spans="1:4" r="10">
      <c t="s" r="A10" s="4">
        <v>321</v>
      </c>
      <c t="n" r="B10" s="5">
        <v>4</v>
      </c>
      <c t="n" r="C10" s="5">
        <v>4</v>
      </c>
    </row>
    <row spans="1:4" r="11">
      <c t="s" r="A11" s="4">
        <v>322</v>
      </c>
    </row>
    <row spans="1:4" r="12">
      <c t="s" r="A12" s="3">
        <v>314</v>
      </c>
    </row>
    <row spans="1:4" r="13">
      <c t="s" r="A13" s="4">
        <v>323</v>
      </c>
      <c t="n" r="B13" s="8">
        <v>67243696</v>
      </c>
      <c t="n" r="D13" s="5">
        <v>14170000</v>
      </c>
    </row>
    <row spans="1:4" r="14">
      <c t="s" r="A14" s="4">
        <v>324</v>
      </c>
      <c t="n" r="B14" s="5">
        <v>-627926</v>
      </c>
      <c t="n" r="D14" s="5">
        <v>-14579</v>
      </c>
    </row>
    <row spans="1:4" r="15">
      <c t="s" r="A15" s="4">
        <v>25</v>
      </c>
      <c t="n" r="B15" s="5">
        <v>66615770</v>
      </c>
      <c t="n" r="D15" s="5">
        <v>14155421</v>
      </c>
    </row>
    <row spans="1:4" r="16">
      <c t="s" r="A16" s="4">
        <v>325</v>
      </c>
    </row>
    <row spans="1:4" r="17">
      <c t="s" r="A17" s="3">
        <v>314</v>
      </c>
    </row>
    <row spans="1:4" r="18">
      <c t="s" r="A18" s="4">
        <v>323</v>
      </c>
      <c t="n" r="B18" s="8">
        <v>7200000</v>
      </c>
      <c t="n" r="D18" s="8">
        <v>72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26</v>
      </c>
      <c t="s" r="B1" s="2">
        <v>2</v>
      </c>
      <c t="s" r="C1" s="2">
        <v>23</v>
      </c>
    </row>
    <row spans="1:3" r="2">
      <c t="s" r="A2" s="3">
        <v>327</v>
      </c>
    </row>
    <row spans="1:3" r="3">
      <c t="s" r="A3" s="4">
        <v>328</v>
      </c>
      <c t="n" r="B3" s="8">
        <v>54555574</v>
      </c>
      <c t="n" r="C3" s="8">
        <v>3945291</v>
      </c>
    </row>
    <row spans="1:3" r="4">
      <c t="s" r="A4" s="3">
        <v>329</v>
      </c>
    </row>
    <row spans="1:3" r="5">
      <c t="s" r="A5" s="4">
        <v>330</v>
      </c>
      <c t="n" r="B5" s="5">
        <v>-2863536</v>
      </c>
      <c t="n" r="C5" s="5">
        <v>0</v>
      </c>
    </row>
    <row spans="1:3" r="6">
      <c t="s" r="A6" s="4">
        <v>331</v>
      </c>
      <c t="n" r="B6" s="5">
        <v>139331</v>
      </c>
      <c t="n" r="C6" s="5">
        <v>0</v>
      </c>
    </row>
    <row spans="1:3" r="7">
      <c t="s" r="A7" s="4">
        <v>332</v>
      </c>
      <c t="n" r="B7" s="5">
        <v>-2724205</v>
      </c>
      <c t="n" r="C7" s="5">
        <v>0</v>
      </c>
    </row>
    <row spans="1:3" r="8">
      <c t="s" r="A8" s="4">
        <v>333</v>
      </c>
    </row>
    <row spans="1:3" r="9">
      <c t="s" r="A9" s="3">
        <v>327</v>
      </c>
    </row>
    <row spans="1:3" r="10">
      <c t="s" r="A10" s="4">
        <v>334</v>
      </c>
      <c t="n" r="B10" s="5">
        <v>55317750</v>
      </c>
      <c t="n" r="C10" s="5">
        <v>3980000</v>
      </c>
    </row>
    <row spans="1:3" r="11">
      <c t="s" r="A11" s="4">
        <v>335</v>
      </c>
      <c t="n" r="B11" s="5">
        <v>-1165358</v>
      </c>
      <c t="n" r="C11" s="5">
        <v>-34709</v>
      </c>
    </row>
    <row spans="1:3" r="12">
      <c t="s" r="A12" s="4">
        <v>328</v>
      </c>
      <c t="n" r="B12" s="5">
        <v>54152392</v>
      </c>
      <c t="n" r="C12" s="5">
        <v>3945291</v>
      </c>
    </row>
    <row spans="1:3" r="13">
      <c t="s" r="A13" s="4">
        <v>336</v>
      </c>
    </row>
    <row spans="1:3" r="14">
      <c t="s" r="A14" s="3">
        <v>327</v>
      </c>
    </row>
    <row spans="1:3" r="15">
      <c t="s" r="A15" s="4">
        <v>334</v>
      </c>
      <c t="n" r="B15" s="5">
        <v>421572</v>
      </c>
      <c t="n" r="C15" s="5">
        <v>0</v>
      </c>
    </row>
    <row spans="1:3" r="16">
      <c t="s" r="A16" s="4">
        <v>335</v>
      </c>
      <c t="n" r="B16" s="5">
        <v>-18390</v>
      </c>
      <c t="n" r="C16" s="5">
        <v>0</v>
      </c>
    </row>
    <row spans="1:3" r="17">
      <c t="s" r="A17" s="4">
        <v>328</v>
      </c>
      <c t="n" r="B17" s="8">
        <v>403182</v>
      </c>
      <c t="n" r="C17" s="8">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37</v>
      </c>
      <c t="s" r="B1" s="2">
        <v>65</v>
      </c>
      <c t="s" r="D1" s="2">
        <v>1</v>
      </c>
    </row>
    <row spans="1:5" r="2">
      <c t="s" r="B2" s="2">
        <v>2</v>
      </c>
      <c t="s" r="C2" s="2">
        <v>66</v>
      </c>
      <c t="s" r="D2" s="2">
        <v>2</v>
      </c>
      <c t="s" r="E2" s="2">
        <v>66</v>
      </c>
    </row>
    <row spans="1:5" r="3">
      <c t="s" r="A3" s="4">
        <v>333</v>
      </c>
    </row>
    <row spans="1:5" r="4">
      <c t="s" r="A4" s="3">
        <v>327</v>
      </c>
    </row>
    <row spans="1:5" r="5">
      <c t="s" r="A5" s="4">
        <v>338</v>
      </c>
      <c t="n" r="B5" s="8">
        <v>792768</v>
      </c>
      <c t="n" r="C5" s="8">
        <v>0</v>
      </c>
      <c t="n" r="D5" s="8">
        <v>1200000</v>
      </c>
      <c t="n" r="E5" s="8">
        <v>0</v>
      </c>
    </row>
    <row spans="1:5" r="6">
      <c t="s" r="A6" s="3">
        <v>339</v>
      </c>
    </row>
    <row spans="1:5" r="7">
      <c t="s" r="A7" s="4">
        <v>340</v>
      </c>
      <c t="n" r="B7" s="5">
        <v>1493976</v>
      </c>
      <c t="n" r="D7" s="5">
        <v>1493976</v>
      </c>
    </row>
    <row spans="1:5" r="8">
      <c t="n" r="A8" s="5">
        <v>2016</v>
      </c>
      <c t="n" r="B8" s="5">
        <v>2987954</v>
      </c>
      <c t="n" r="D8" s="5">
        <v>2987954</v>
      </c>
    </row>
    <row spans="1:5" r="9">
      <c t="n" r="A9" s="5">
        <v>2017</v>
      </c>
      <c t="n" r="B9" s="5">
        <v>2757787</v>
      </c>
      <c t="n" r="D9" s="5">
        <v>2757787</v>
      </c>
    </row>
    <row spans="1:5" r="10">
      <c t="n" r="A10" s="5">
        <v>2018</v>
      </c>
      <c t="n" r="B10" s="5">
        <v>2363113</v>
      </c>
      <c t="n" r="D10" s="5">
        <v>2363113</v>
      </c>
    </row>
    <row spans="1:5" r="11">
      <c t="n" r="A11" s="5">
        <v>2019</v>
      </c>
      <c t="n" r="B11" s="5">
        <v>2004149</v>
      </c>
      <c t="n" r="D11" s="5">
        <v>2004149</v>
      </c>
    </row>
    <row spans="1:5" r="12">
      <c t="s" r="A12" s="4">
        <v>341</v>
      </c>
    </row>
    <row spans="1:5" r="13">
      <c t="s" r="A13" s="3">
        <v>327</v>
      </c>
    </row>
    <row spans="1:5" r="14">
      <c t="s" r="A14" s="4">
        <v>342</v>
      </c>
      <c t="n" r="B14" s="5">
        <v>-96260</v>
      </c>
      <c t="n" r="C14" s="8">
        <v>0</v>
      </c>
      <c t="n" r="D14" s="5">
        <v>-129578</v>
      </c>
      <c t="n" r="E14" s="8">
        <v>0</v>
      </c>
    </row>
    <row spans="1:5" r="15">
      <c t="s" r="A15" s="3">
        <v>339</v>
      </c>
    </row>
    <row spans="1:5" r="16">
      <c t="s" r="A16" s="4">
        <v>340</v>
      </c>
      <c t="n" r="B16" s="5">
        <v>-162017</v>
      </c>
      <c t="n" r="D16" s="5">
        <v>-162017</v>
      </c>
    </row>
    <row spans="1:5" r="17">
      <c t="n" r="A17" s="5">
        <v>2016</v>
      </c>
      <c t="n" r="B17" s="5">
        <v>-324034</v>
      </c>
      <c t="n" r="D17" s="5">
        <v>-324034</v>
      </c>
    </row>
    <row spans="1:5" r="18">
      <c t="n" r="A18" s="5">
        <v>2017</v>
      </c>
      <c t="n" r="B18" s="5">
        <v>-266969</v>
      </c>
      <c t="n" r="D18" s="5">
        <v>-266969</v>
      </c>
    </row>
    <row spans="1:5" r="19">
      <c t="n" r="A19" s="5">
        <v>2018</v>
      </c>
      <c t="n" r="B19" s="5">
        <v>-168779</v>
      </c>
      <c t="n" r="D19" s="5">
        <v>-168779</v>
      </c>
    </row>
    <row spans="1:5" r="20">
      <c t="n" r="A20" s="5">
        <v>2019</v>
      </c>
      <c t="n" r="B20" s="8">
        <v>-168779</v>
      </c>
      <c t="n" r="D20" s="8">
        <v>-1687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r="A1" s="1">
        <v>343</v>
      </c>
      <c t="s" r="B1" s="2">
        <v>344</v>
      </c>
    </row>
    <row spans="1:2" r="2">
      <c t="s" r="A2" s="3">
        <v>345</v>
      </c>
    </row>
    <row spans="1:2" r="3">
      <c t="s" r="A3" s="4">
        <v>340</v>
      </c>
      <c t="n" r="B3" s="8">
        <v>3978928</v>
      </c>
    </row>
    <row spans="1:2" r="4">
      <c t="n" r="A4" s="5">
        <v>2016</v>
      </c>
      <c t="n" r="B4" s="5">
        <v>8004211</v>
      </c>
    </row>
    <row spans="1:2" r="5">
      <c t="n" r="A5" s="5">
        <v>2017</v>
      </c>
      <c t="n" r="B5" s="5">
        <v>8272685</v>
      </c>
    </row>
    <row spans="1:2" r="6">
      <c t="n" r="A6" s="5">
        <v>2018</v>
      </c>
      <c t="n" r="B6" s="5">
        <v>7977316</v>
      </c>
    </row>
    <row spans="1:2" r="7">
      <c t="n" r="A7" s="5">
        <v>2019</v>
      </c>
      <c t="n" r="B7" s="5">
        <v>7242987</v>
      </c>
    </row>
    <row spans="1:2" r="8">
      <c t="s" r="A8" s="4">
        <v>346</v>
      </c>
      <c t="n" r="B8" s="5">
        <v>43406443</v>
      </c>
    </row>
    <row spans="1:2" r="9">
      <c t="s" r="A9" s="4">
        <v>100</v>
      </c>
      <c t="n" r="B9" s="8">
        <v>788825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5"/>
  </cols>
  <sheetData>
    <row spans="1:2" r="1">
      <c t="s" r="A1" s="1">
        <v>347</v>
      </c>
      <c t="s" r="B1" s="2">
        <v>1</v>
      </c>
    </row>
    <row spans="1:2" r="2">
      <c t="s" r="B2" s="2">
        <v>2</v>
      </c>
    </row>
    <row spans="1:2" r="3">
      <c t="s" r="A3" s="4">
        <v>348</v>
      </c>
    </row>
    <row spans="1:2" r="4">
      <c t="s" r="A4" s="3">
        <v>349</v>
      </c>
    </row>
    <row spans="1:2" r="5">
      <c t="s" r="A5" s="4">
        <v>350</v>
      </c>
      <c t="s" r="B5" s="4">
        <v>351</v>
      </c>
    </row>
    <row spans="1:2" r="6">
      <c t="s" r="A6" s="4">
        <v>352</v>
      </c>
    </row>
    <row spans="1:2" r="7">
      <c t="s" r="A7" s="3">
        <v>349</v>
      </c>
    </row>
    <row spans="1:2" r="8">
      <c t="s" r="A8" s="4">
        <v>350</v>
      </c>
      <c t="s" r="B8" s="4">
        <v>353</v>
      </c>
    </row>
    <row spans="1:2" r="9">
      <c t="s" r="A9" s="4">
        <v>354</v>
      </c>
    </row>
    <row spans="1:2" r="10">
      <c t="s" r="A10" s="3">
        <v>349</v>
      </c>
    </row>
    <row spans="1:2" r="11">
      <c t="s" r="A11" s="4">
        <v>350</v>
      </c>
      <c t="s" r="B11"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spans="1:5" r="1">
      <c t="s" r="A1" s="1">
        <v>356</v>
      </c>
      <c t="s" r="B1" s="2">
        <v>1</v>
      </c>
    </row>
    <row spans="1:5" r="2">
      <c t="s" r="B2" s="2">
        <v>2</v>
      </c>
      <c t="s" r="C2" s="2">
        <v>357</v>
      </c>
      <c t="s" r="D2" s="2">
        <v>23</v>
      </c>
      <c t="s" r="E2" s="2">
        <v>358</v>
      </c>
    </row>
    <row spans="1:5" r="3">
      <c t="s" r="A3" s="3">
        <v>359</v>
      </c>
    </row>
    <row spans="1:5" r="4">
      <c t="s" r="A4" s="4">
        <v>360</v>
      </c>
      <c t="n" r="B4" s="8">
        <v>-2724205</v>
      </c>
      <c t="n" r="D4" s="8">
        <v>0</v>
      </c>
    </row>
    <row spans="1:5" r="5">
      <c t="s" r="A5" s="4">
        <v>315</v>
      </c>
    </row>
    <row spans="1:5" r="6">
      <c t="s" r="A6" s="3">
        <v>359</v>
      </c>
    </row>
    <row spans="1:5" r="7">
      <c t="s" r="A7" s="4">
        <v>361</v>
      </c>
      <c t="n" r="C7" s="8">
        <v>53643075</v>
      </c>
    </row>
    <row spans="1:5" r="8">
      <c t="s" r="A8" s="4">
        <v>362</v>
      </c>
      <c t="n" r="C8" s="5">
        <v>0</v>
      </c>
    </row>
    <row spans="1:5" r="9">
      <c t="s" r="A9" s="4">
        <v>363</v>
      </c>
      <c t="n" r="C9" s="5">
        <v>51994603</v>
      </c>
    </row>
    <row spans="1:5" r="10">
      <c t="s" r="A10" s="4">
        <v>360</v>
      </c>
      <c t="n" r="C10" s="5">
        <v>-2478077</v>
      </c>
    </row>
    <row spans="1:5" r="11">
      <c t="s" r="A11" s="4">
        <v>100</v>
      </c>
      <c t="n" r="C11" s="5">
        <v>103159601</v>
      </c>
    </row>
    <row spans="1:5" r="12">
      <c t="s" r="A12" s="4">
        <v>364</v>
      </c>
    </row>
    <row spans="1:5" r="13">
      <c t="s" r="A13" s="3">
        <v>359</v>
      </c>
    </row>
    <row spans="1:5" r="14">
      <c t="s" r="A14" s="4">
        <v>363</v>
      </c>
      <c t="n" r="C14" s="8">
        <v>33400000</v>
      </c>
    </row>
    <row spans="1:5" r="15">
      <c t="s" r="A15" s="4">
        <v>365</v>
      </c>
      <c t="s" r="B15" s="4">
        <v>366</v>
      </c>
    </row>
    <row spans="1:5" r="16">
      <c t="s" r="A16" s="4">
        <v>367</v>
      </c>
    </row>
    <row spans="1:5" r="17">
      <c t="s" r="A17" s="3">
        <v>359</v>
      </c>
    </row>
    <row spans="1:5" r="18">
      <c t="s" r="A18" s="4">
        <v>361</v>
      </c>
      <c t="n" r="E18" s="8">
        <v>14170000</v>
      </c>
    </row>
    <row spans="1:5" r="19">
      <c t="s" r="A19" s="4">
        <v>362</v>
      </c>
      <c t="n" r="E19" s="5">
        <v>7200000</v>
      </c>
    </row>
    <row spans="1:5" r="20">
      <c t="s" r="A20" s="4">
        <v>363</v>
      </c>
      <c t="n" r="E20" s="5">
        <v>3980000</v>
      </c>
    </row>
    <row spans="1:5" r="21">
      <c t="s" r="A21" s="4">
        <v>360</v>
      </c>
      <c t="n" r="E21" s="5">
        <v>0</v>
      </c>
    </row>
    <row spans="1:5" r="22">
      <c t="s" r="A22" s="4">
        <v>100</v>
      </c>
      <c t="n" r="E22" s="8">
        <v>253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26"/>
  </cols>
  <sheetData>
    <row spans="1:2" r="1">
      <c t="s" r="A1" s="1">
        <v>368</v>
      </c>
      <c t="s" r="B1" s="2">
        <v>1</v>
      </c>
    </row>
    <row spans="1:2" r="2">
      <c t="s" r="B2" s="2">
        <v>2</v>
      </c>
    </row>
    <row spans="1:2" r="3">
      <c t="s" r="A3" s="4">
        <v>315</v>
      </c>
    </row>
    <row spans="1:2" r="4">
      <c t="s" r="A4" s="3">
        <v>369</v>
      </c>
    </row>
    <row spans="1:2" r="5">
      <c t="s" r="A5" s="4">
        <v>370</v>
      </c>
      <c t="s" r="B5" s="4">
        <v>371</v>
      </c>
    </row>
    <row spans="1:2" r="6">
      <c t="s" r="A6" s="4">
        <v>372</v>
      </c>
    </row>
    <row spans="1:2" r="7">
      <c t="s" r="A7" s="3">
        <v>369</v>
      </c>
    </row>
    <row spans="1:2" r="8">
      <c t="s" r="A8" s="4">
        <v>373</v>
      </c>
      <c t="s" r="B8" s="4">
        <v>374</v>
      </c>
    </row>
    <row spans="1:2" r="9">
      <c t="s" r="A9" s="4">
        <v>375</v>
      </c>
    </row>
    <row spans="1:2" r="10">
      <c t="s" r="A10" s="3">
        <v>369</v>
      </c>
    </row>
    <row spans="1:2" r="11">
      <c t="s" r="A11" s="4">
        <v>373</v>
      </c>
      <c t="s" r="B11" s="4">
        <v>376</v>
      </c>
    </row>
    <row spans="1:2" r="12">
      <c t="s" r="A12" s="4">
        <v>377</v>
      </c>
    </row>
    <row spans="1:2" r="13">
      <c t="s" r="A13" s="3">
        <v>369</v>
      </c>
    </row>
    <row spans="1:2" r="14">
      <c t="s" r="A14" s="4">
        <v>373</v>
      </c>
      <c t="s" r="B14" s="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9</v>
      </c>
      <c t="s" r="B1" s="2">
        <v>65</v>
      </c>
      <c t="s" r="D1" s="2">
        <v>1</v>
      </c>
    </row>
    <row spans="1:5" r="2">
      <c t="s" r="B2" s="2">
        <v>2</v>
      </c>
      <c t="s" r="C2" s="2">
        <v>66</v>
      </c>
      <c t="s" r="D2" s="2">
        <v>2</v>
      </c>
      <c t="s" r="E2" s="2">
        <v>66</v>
      </c>
    </row>
    <row spans="1:5" r="3">
      <c t="s" r="A3" s="3">
        <v>380</v>
      </c>
    </row>
    <row spans="1:5" r="4">
      <c t="s" r="A4" s="4">
        <v>381</v>
      </c>
      <c t="n" r="B4" s="8">
        <v>105527</v>
      </c>
      <c t="n" r="D4" s="8">
        <v>5000000</v>
      </c>
    </row>
    <row spans="1:5" r="5">
      <c t="s" r="A5" s="4">
        <v>382</v>
      </c>
      <c t="n" r="C5" s="8">
        <v>0</v>
      </c>
      <c t="n" r="E5" s="8">
        <v>4900000</v>
      </c>
    </row>
    <row spans="1:5" r="6">
      <c t="s" r="A6" s="4">
        <v>383</v>
      </c>
      <c t="n" r="B6" s="5">
        <v>2695390</v>
      </c>
      <c t="n" r="C6" s="5">
        <v>2081178</v>
      </c>
      <c t="n" r="D6" s="5">
        <v>5335793</v>
      </c>
      <c t="n" r="E6" s="5">
        <v>4139487</v>
      </c>
    </row>
    <row spans="1:5" r="7">
      <c t="s" r="A7" s="4">
        <v>86</v>
      </c>
      <c t="n" r="B7" s="8">
        <v>-185583</v>
      </c>
      <c t="n" r="C7" s="8">
        <v>195076</v>
      </c>
      <c t="n" r="D7" s="8">
        <v>-2263417</v>
      </c>
      <c t="n" r="E7" s="8">
        <v>-4541049</v>
      </c>
    </row>
    <row spans="1:5" r="8">
      <c t="s" r="A8" s="4">
        <v>96</v>
      </c>
      <c t="n" r="B8" s="10">
        <v>-0.05</v>
      </c>
      <c t="n" r="C8" s="10">
        <v>1.51</v>
      </c>
      <c t="n" r="D8" s="10">
        <v>-0.87</v>
      </c>
      <c t="n" r="E8" s="10">
        <v>-35.22</v>
      </c>
    </row>
    <row spans="1:5" r="9">
      <c t="s" r="A9" s="4">
        <v>315</v>
      </c>
    </row>
    <row spans="1:5" r="10">
      <c t="s" r="A10" s="3">
        <v>384</v>
      </c>
    </row>
    <row spans="1:5" r="11">
      <c t="s" r="A11" s="4">
        <v>385</v>
      </c>
      <c t="n" r="B11" s="8">
        <v>2094817</v>
      </c>
      <c t="n" r="D11" s="8">
        <v>2744411</v>
      </c>
    </row>
    <row spans="1:5" r="12">
      <c t="s" r="A12" s="4">
        <v>386</v>
      </c>
      <c t="n" r="B12" s="8">
        <v>307973</v>
      </c>
      <c t="n" r="D12" s="8">
        <v>-25180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6"/>
    <col customWidth="1" max="2" min="2" width="26"/>
    <col customWidth="1" max="3" min="3" width="21"/>
    <col customWidth="1" max="4" min="4" width="30"/>
    <col customWidth="1" max="5" min="5" width="30"/>
    <col customWidth="1" max="6" min="6" width="26"/>
    <col customWidth="1" max="7" min="7" width="21"/>
  </cols>
  <sheetData>
    <row spans="1:7" r="1">
      <c t="s" r="A1" s="1">
        <v>387</v>
      </c>
      <c t="s" r="B1" s="2">
        <v>388</v>
      </c>
      <c t="s" r="C1" s="2">
        <v>389</v>
      </c>
      <c t="s" r="D1" s="2">
        <v>390</v>
      </c>
      <c t="s" r="E1" s="2">
        <v>391</v>
      </c>
      <c t="s" r="F1" s="2">
        <v>392</v>
      </c>
      <c t="s" r="G1" s="2">
        <v>313</v>
      </c>
    </row>
    <row spans="1:7" r="2">
      <c t="s" r="A2" s="3">
        <v>393</v>
      </c>
    </row>
    <row spans="1:7" r="3">
      <c t="s" r="A3" s="4">
        <v>394</v>
      </c>
      <c t="n" r="D3" s="8">
        <v>91956594</v>
      </c>
      <c t="n" r="G3" s="8">
        <v>24200000</v>
      </c>
    </row>
    <row spans="1:7" r="4">
      <c t="s" r="A4" s="4">
        <v>395</v>
      </c>
      <c t="s" r="D4" s="4">
        <v>396</v>
      </c>
      <c t="s" r="E4" s="4">
        <v>396</v>
      </c>
      <c t="s" r="G4" s="4">
        <v>397</v>
      </c>
    </row>
    <row spans="1:7" r="5">
      <c t="s" r="A5" s="4">
        <v>41</v>
      </c>
      <c t="n" r="D5" s="8">
        <v>61238880</v>
      </c>
      <c t="n" r="G5" s="8">
        <v>0</v>
      </c>
    </row>
    <row spans="1:7" r="6">
      <c t="s" r="A6" s="4">
        <v>40</v>
      </c>
      <c t="n" r="D6" s="8">
        <v>30717714</v>
      </c>
      <c t="n" r="G6" s="5">
        <v>24200000</v>
      </c>
    </row>
    <row spans="1:7" r="7">
      <c t="s" r="A7" s="4">
        <v>398</v>
      </c>
    </row>
    <row spans="1:7" r="8">
      <c t="s" r="A8" s="3">
        <v>393</v>
      </c>
    </row>
    <row spans="1:7" r="9">
      <c t="s" r="A9" s="4">
        <v>399</v>
      </c>
      <c t="s" r="D9" s="4">
        <v>400</v>
      </c>
      <c t="s" r="E9" s="4">
        <v>400</v>
      </c>
    </row>
    <row spans="1:7" r="10">
      <c t="s" r="A10" s="4">
        <v>401</v>
      </c>
    </row>
    <row spans="1:7" r="11">
      <c t="s" r="A11" s="3">
        <v>393</v>
      </c>
    </row>
    <row spans="1:7" r="12">
      <c t="s" r="A12" s="4">
        <v>40</v>
      </c>
      <c t="n" r="D12" s="8">
        <v>30717714</v>
      </c>
      <c t="n" r="G12" s="5">
        <v>24200000</v>
      </c>
    </row>
    <row spans="1:7" r="13">
      <c t="s" r="A13" s="4">
        <v>402</v>
      </c>
    </row>
    <row spans="1:7" r="14">
      <c t="s" r="A14" s="3">
        <v>393</v>
      </c>
    </row>
    <row spans="1:7" r="15">
      <c t="s" r="A15" s="4">
        <v>403</v>
      </c>
      <c t="n" r="B15" s="8">
        <v>62100000</v>
      </c>
      <c t="n" r="E15" s="11">
        <v>55200000</v>
      </c>
      <c t="n" r="F15" s="11">
        <v>55200000</v>
      </c>
    </row>
    <row spans="1:7" r="16">
      <c t="s" r="A16" s="4">
        <v>404</v>
      </c>
      <c t="s" r="D16" s="4">
        <v>405</v>
      </c>
    </row>
    <row spans="1:7" r="17">
      <c t="s" r="A17" s="4">
        <v>41</v>
      </c>
      <c t="n" r="D17" s="8">
        <v>61238880</v>
      </c>
      <c t="n" r="G17" s="5">
        <v>0</v>
      </c>
    </row>
    <row spans="1:7" r="18">
      <c t="s" r="A18" s="4">
        <v>317</v>
      </c>
      <c t="n" r="B18" s="12">
        <v>1.12</v>
      </c>
      <c t="n" r="F18" s="12">
        <v>1.12</v>
      </c>
    </row>
    <row spans="1:7" r="19">
      <c t="s" r="A19" s="4">
        <v>406</v>
      </c>
      <c t="s" r="B19" s="4">
        <v>407</v>
      </c>
    </row>
    <row spans="1:7" r="20">
      <c t="s" r="A20" s="4">
        <v>408</v>
      </c>
    </row>
    <row spans="1:7" r="21">
      <c t="s" r="A21" s="3">
        <v>393</v>
      </c>
    </row>
    <row spans="1:7" r="22">
      <c t="s" r="A22" s="4">
        <v>409</v>
      </c>
      <c t="s" r="D22" s="4">
        <v>410</v>
      </c>
      <c t="s" r="E22" s="4">
        <v>410</v>
      </c>
    </row>
    <row spans="1:7" r="23">
      <c t="s" r="A23" s="4">
        <v>411</v>
      </c>
      <c t="s" r="D23" s="4">
        <v>412</v>
      </c>
    </row>
    <row spans="1:7" r="24">
      <c t="s" r="A24" s="4">
        <v>413</v>
      </c>
    </row>
    <row spans="1:7" r="25">
      <c t="s" r="A25" s="3">
        <v>393</v>
      </c>
    </row>
    <row spans="1:7" r="26">
      <c t="s" r="A26" s="4">
        <v>40</v>
      </c>
      <c t="n" r="C26" s="8">
        <v>23300000</v>
      </c>
    </row>
    <row spans="1:7" r="27">
      <c t="s" r="A27" s="4">
        <v>414</v>
      </c>
    </row>
    <row spans="1:7" r="28">
      <c t="s" r="A28" s="3">
        <v>393</v>
      </c>
    </row>
    <row spans="1:7" r="29">
      <c t="s" r="A29" s="4">
        <v>403</v>
      </c>
      <c t="n" r="D29" s="8">
        <v>75000000</v>
      </c>
    </row>
    <row spans="1:7" r="30">
      <c t="s" r="A30" s="4">
        <v>404</v>
      </c>
      <c t="s" r="D30" s="4">
        <v>415</v>
      </c>
    </row>
    <row spans="1:7" r="31">
      <c t="s" r="A31" s="4">
        <v>409</v>
      </c>
      <c t="s" r="D31" s="4">
        <v>416</v>
      </c>
      <c t="s" r="E31" s="4">
        <v>416</v>
      </c>
    </row>
    <row spans="1:7" r="32">
      <c t="s" r="A32" s="4">
        <v>40</v>
      </c>
      <c t="n" r="D32" s="8">
        <v>30717714</v>
      </c>
      <c t="n" r="G32" s="8">
        <v>24200000</v>
      </c>
    </row>
    <row spans="1:7" r="33">
      <c t="s" r="A33" s="4">
        <v>417</v>
      </c>
      <c t="s" r="D33" s="4">
        <v>418</v>
      </c>
    </row>
    <row spans="1:7" r="34">
      <c t="s" r="A34" s="4">
        <v>419</v>
      </c>
      <c t="n" r="D34" s="5">
        <v>1</v>
      </c>
      <c t="n" r="E34" s="5">
        <v>1</v>
      </c>
    </row>
    <row spans="1:7" r="35">
      <c t="s" r="A35" s="4">
        <v>420</v>
      </c>
      <c t="s" r="D35" s="4">
        <v>418</v>
      </c>
    </row>
    <row spans="1:7" r="36">
      <c t="s" r="A36" s="4">
        <v>421</v>
      </c>
      <c t="n" r="D36" s="8">
        <v>50300000</v>
      </c>
    </row>
    <row spans="1:7" r="37">
      <c t="s" r="A37" s="4">
        <v>422</v>
      </c>
      <c t="n" r="D37" s="8">
        <v>43800000</v>
      </c>
    </row>
    <row spans="1:7" r="38">
      <c t="s" r="A38" s="4">
        <v>423</v>
      </c>
    </row>
    <row spans="1:7" r="39">
      <c t="s" r="A39" s="3">
        <v>393</v>
      </c>
    </row>
    <row spans="1:7" r="40">
      <c t="s" r="A40" s="4">
        <v>422</v>
      </c>
      <c t="n" r="C40" s="8">
        <v>7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8">
        <v>2654563</v>
      </c>
      <c t="n" r="C4" s="8">
        <v>0</v>
      </c>
      <c t="n" r="D4" s="8">
        <v>3888368</v>
      </c>
      <c t="n" r="E4" s="8">
        <v>0</v>
      </c>
    </row>
    <row spans="1:5" r="5">
      <c t="s" r="A5" s="4">
        <v>69</v>
      </c>
      <c t="n" r="B5" s="5">
        <v>40827</v>
      </c>
      <c t="n" r="C5" s="5">
        <v>0</v>
      </c>
      <c t="n" r="D5" s="5">
        <v>52349</v>
      </c>
      <c t="n" r="E5" s="5">
        <v>0</v>
      </c>
    </row>
    <row spans="1:5" r="6">
      <c t="s" r="A6" s="4">
        <v>70</v>
      </c>
      <c t="n" r="B6" s="5">
        <v>2695390</v>
      </c>
      <c t="n" r="C6" s="5">
        <v>0</v>
      </c>
      <c t="n" r="D6" s="5">
        <v>3940717</v>
      </c>
      <c t="n" r="E6" s="5">
        <v>0</v>
      </c>
    </row>
    <row spans="1:5" r="7">
      <c t="s" r="A7" s="3">
        <v>71</v>
      </c>
    </row>
    <row spans="1:5" r="8">
      <c t="s" r="A8" s="4">
        <v>72</v>
      </c>
      <c t="n" r="B8" s="5">
        <v>542171</v>
      </c>
      <c t="n" r="C8" s="5">
        <v>0</v>
      </c>
      <c t="n" r="D8" s="5">
        <v>807621</v>
      </c>
      <c t="n" r="E8" s="5">
        <v>0</v>
      </c>
    </row>
    <row spans="1:5" r="9">
      <c t="s" r="A9" s="4">
        <v>73</v>
      </c>
      <c t="n" r="B9" s="5">
        <v>74480</v>
      </c>
      <c t="n" r="C9" s="5">
        <v>0</v>
      </c>
      <c t="n" r="D9" s="5">
        <v>148961</v>
      </c>
      <c t="n" r="E9" s="5">
        <v>0</v>
      </c>
    </row>
    <row spans="1:5" r="10">
      <c t="s" r="A10" s="4">
        <v>74</v>
      </c>
      <c t="n" r="B10" s="5">
        <v>36481</v>
      </c>
      <c t="n" r="C10" s="5">
        <v>0</v>
      </c>
      <c t="n" r="D10" s="5">
        <v>55921</v>
      </c>
      <c t="n" r="E10" s="5">
        <v>0</v>
      </c>
    </row>
    <row spans="1:5" r="11">
      <c t="s" r="A11" s="4">
        <v>75</v>
      </c>
      <c t="n" r="B11" s="5">
        <v>1211059</v>
      </c>
      <c t="n" r="C11" s="5">
        <v>0</v>
      </c>
      <c t="n" r="D11" s="5">
        <v>1837837</v>
      </c>
      <c t="n" r="E11" s="5">
        <v>0</v>
      </c>
    </row>
    <row spans="1:5" r="12">
      <c t="s" r="A12" s="4">
        <v>76</v>
      </c>
      <c t="n" r="B12" s="5">
        <v>105527</v>
      </c>
      <c t="n" r="C12" s="5">
        <v>0</v>
      </c>
      <c t="n" r="D12" s="5">
        <v>2667536</v>
      </c>
      <c t="n" r="E12" s="5">
        <v>0</v>
      </c>
    </row>
    <row spans="1:5" r="13">
      <c t="s" r="A13" s="4">
        <v>77</v>
      </c>
      <c t="n" r="B13" s="5">
        <v>251841</v>
      </c>
      <c t="n" r="C13" s="5">
        <v>0</v>
      </c>
      <c t="n" r="D13" s="5">
        <v>2579556</v>
      </c>
      <c t="n" r="E13" s="5">
        <v>0</v>
      </c>
    </row>
    <row spans="1:5" r="14">
      <c t="s" r="A14" s="4">
        <v>78</v>
      </c>
      <c t="n" r="B14" s="5">
        <v>332237</v>
      </c>
      <c t="n" r="C14" s="5">
        <v>0</v>
      </c>
      <c t="n" r="D14" s="5">
        <v>741693</v>
      </c>
      <c t="n" r="E14" s="5">
        <v>0</v>
      </c>
    </row>
    <row spans="1:5" r="15">
      <c t="s" r="A15" s="4">
        <v>79</v>
      </c>
      <c t="n" r="B15" s="5">
        <v>2553796</v>
      </c>
      <c t="n" r="C15" s="5">
        <v>0</v>
      </c>
      <c t="n" r="D15" s="5">
        <v>8839125</v>
      </c>
      <c t="n" r="E15" s="5">
        <v>0</v>
      </c>
    </row>
    <row spans="1:5" r="16">
      <c t="s" r="A16" s="4">
        <v>80</v>
      </c>
      <c t="n" r="B16" s="5">
        <v>141594</v>
      </c>
      <c t="n" r="C16" s="5">
        <v>0</v>
      </c>
      <c t="n" r="D16" s="5">
        <v>-4898408</v>
      </c>
      <c t="n" r="E16" s="5">
        <v>0</v>
      </c>
    </row>
    <row spans="1:5" r="17">
      <c t="s" r="A17" s="3">
        <v>81</v>
      </c>
    </row>
    <row spans="1:5" r="18">
      <c t="s" r="A18" s="4">
        <v>82</v>
      </c>
      <c t="n" r="B18" s="5">
        <v>12170</v>
      </c>
      <c t="n" r="C18" s="5">
        <v>0</v>
      </c>
      <c t="n" r="D18" s="5">
        <v>-14511</v>
      </c>
      <c t="n" r="E18" s="5">
        <v>0</v>
      </c>
    </row>
    <row spans="1:5" r="19">
      <c t="s" r="A19" s="4">
        <v>83</v>
      </c>
      <c t="n" r="C19" s="5">
        <v>0</v>
      </c>
      <c t="n" r="D19" s="5">
        <v>-234</v>
      </c>
      <c t="n" r="E19" s="5">
        <v>0</v>
      </c>
    </row>
    <row spans="1:5" r="20">
      <c t="s" r="A20" s="4">
        <v>84</v>
      </c>
      <c t="n" r="B20" s="5">
        <v>-445031</v>
      </c>
      <c t="n" r="C20" s="5">
        <v>0</v>
      </c>
      <c t="n" r="D20" s="5">
        <v>-746568</v>
      </c>
      <c t="n" r="E20" s="5">
        <v>0</v>
      </c>
    </row>
    <row spans="1:5" r="21">
      <c t="s" r="A21" s="4">
        <v>85</v>
      </c>
      <c t="n" r="B21" s="5">
        <v>157</v>
      </c>
      <c t="n" r="C21" s="5">
        <v>0</v>
      </c>
      <c t="n" r="D21" s="5">
        <v>2048</v>
      </c>
      <c t="n" r="E21" s="5">
        <v>0</v>
      </c>
    </row>
    <row spans="1:5" r="22">
      <c t="s" r="A22" s="4">
        <v>86</v>
      </c>
      <c t="n" r="B22" s="5">
        <v>-291110</v>
      </c>
      <c t="n" r="C22" s="5">
        <v>0</v>
      </c>
      <c t="n" r="D22" s="5">
        <v>-5657673</v>
      </c>
      <c t="n" r="E22" s="5">
        <v>0</v>
      </c>
    </row>
    <row spans="1:5" r="23">
      <c t="s" r="A23" s="4">
        <v>87</v>
      </c>
      <c t="n" r="B23" s="5">
        <v>-3026</v>
      </c>
      <c t="n" r="C23" s="5">
        <v>0</v>
      </c>
      <c t="n" r="D23" s="5">
        <v>-6020</v>
      </c>
      <c t="n" r="E23" s="5">
        <v>0</v>
      </c>
    </row>
    <row spans="1:5" r="24">
      <c t="s" r="A24" s="4">
        <v>88</v>
      </c>
      <c t="n" r="B24" s="5">
        <v>-294136</v>
      </c>
      <c t="n" r="C24" s="5">
        <v>0</v>
      </c>
      <c t="n" r="D24" s="5">
        <v>-5663693</v>
      </c>
      <c t="n" r="E24" s="5">
        <v>0</v>
      </c>
    </row>
    <row spans="1:5" r="25">
      <c t="s" r="A25" s="3">
        <v>89</v>
      </c>
    </row>
    <row spans="1:5" r="26">
      <c t="s" r="A26" s="4">
        <v>86</v>
      </c>
      <c t="n" r="B26" s="5">
        <v>-291110</v>
      </c>
      <c t="n" r="C26" s="5">
        <v>0</v>
      </c>
      <c t="n" r="D26" s="5">
        <v>-5657673</v>
      </c>
      <c t="n" r="E26" s="5">
        <v>0</v>
      </c>
    </row>
    <row spans="1:5" r="27">
      <c t="s" r="A27" s="3">
        <v>90</v>
      </c>
    </row>
    <row spans="1:5" r="28">
      <c t="s" r="A28" s="4">
        <v>91</v>
      </c>
      <c t="n" r="B28" s="5">
        <v>918487</v>
      </c>
      <c t="n" r="C28" s="5">
        <v>0</v>
      </c>
      <c t="n" r="D28" s="5">
        <v>-679147</v>
      </c>
      <c t="n" r="E28" s="5">
        <v>0</v>
      </c>
    </row>
    <row spans="1:5" r="29">
      <c t="s" r="A29" s="4">
        <v>92</v>
      </c>
      <c t="n" r="B29" s="5">
        <v>627377</v>
      </c>
      <c t="n" r="C29" s="5">
        <v>0</v>
      </c>
      <c t="n" r="D29" s="5">
        <v>-6336820</v>
      </c>
      <c t="n" r="E29" s="5">
        <v>0</v>
      </c>
    </row>
    <row spans="1:5" r="30">
      <c t="s" r="A30" s="4">
        <v>93</v>
      </c>
      <c t="n" r="B30" s="5">
        <v>0</v>
      </c>
      <c t="n" r="C30" s="5">
        <v>0</v>
      </c>
      <c t="n" r="E30" s="5">
        <v>0</v>
      </c>
    </row>
    <row spans="1:5" r="31">
      <c t="s" r="A31" s="4">
        <v>94</v>
      </c>
      <c t="n" r="B31" s="8">
        <v>627377</v>
      </c>
      <c t="n" r="C31" s="8">
        <v>0</v>
      </c>
      <c t="n" r="D31" s="8">
        <v>-6336820</v>
      </c>
      <c t="n" r="E31" s="8">
        <v>0</v>
      </c>
    </row>
    <row spans="1:5" r="32">
      <c t="s" r="A32" s="4">
        <v>53</v>
      </c>
    </row>
    <row spans="1:5" r="33">
      <c t="s" r="A33" s="3">
        <v>95</v>
      </c>
    </row>
    <row spans="1:5" r="34">
      <c t="s" r="A34" s="4">
        <v>96</v>
      </c>
      <c t="n" r="B34" s="10">
        <v>-0.07000000000000001</v>
      </c>
      <c t="n" r="C34" s="8">
        <v>0</v>
      </c>
      <c t="n" r="D34" s="10">
        <v>-2.18</v>
      </c>
      <c t="n" r="E34" s="8">
        <v>0</v>
      </c>
    </row>
    <row spans="1:5" r="35">
      <c t="s" r="A35" s="4">
        <v>97</v>
      </c>
      <c t="n" r="B35" s="10">
        <v>0.14</v>
      </c>
      <c t="n" r="C35" s="8">
        <v>0</v>
      </c>
      <c t="n" r="D35" s="10">
        <v>0.29</v>
      </c>
      <c t="n" r="E35" s="8">
        <v>0</v>
      </c>
    </row>
    <row spans="1:5" r="36">
      <c t="s" r="A36" s="4">
        <v>98</v>
      </c>
      <c t="n" r="B36" s="5">
        <v>4051587</v>
      </c>
      <c t="n" r="C36" s="5">
        <v>1114</v>
      </c>
      <c t="n" r="D36" s="5">
        <v>2592589</v>
      </c>
      <c t="n" r="E36" s="5">
        <v>1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spans="1:2" r="1">
      <c t="s" r="A1" s="1">
        <v>424</v>
      </c>
      <c t="s" r="B1" s="2">
        <v>344</v>
      </c>
    </row>
    <row spans="1:2" r="2">
      <c t="s" r="A2" s="3">
        <v>425</v>
      </c>
    </row>
    <row spans="1:2" r="3">
      <c t="s" r="A3" s="4">
        <v>340</v>
      </c>
      <c t="n" r="B3" s="8">
        <v>30717714</v>
      </c>
    </row>
    <row spans="1:2" r="4">
      <c t="n" r="A4" s="5">
        <v>2016</v>
      </c>
      <c t="n" r="B4" s="5">
        <v>0</v>
      </c>
    </row>
    <row spans="1:2" r="5">
      <c t="n" r="A5" s="5">
        <v>2017</v>
      </c>
      <c t="n" r="B5" s="5">
        <v>0</v>
      </c>
    </row>
    <row spans="1:2" r="6">
      <c t="n" r="A6" s="5">
        <v>2018</v>
      </c>
      <c t="n" r="B6" s="5">
        <v>0</v>
      </c>
    </row>
    <row spans="1:2" r="7">
      <c t="n" r="A7" s="5">
        <v>2019</v>
      </c>
      <c t="n" r="B7" s="5">
        <v>0</v>
      </c>
    </row>
    <row spans="1:2" r="8">
      <c t="s" r="A8" s="4">
        <v>346</v>
      </c>
      <c t="n" r="B8" s="8">
        <v>612388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3"/>
  </cols>
  <sheetData>
    <row spans="1:2" r="1">
      <c t="s" r="A1" s="1">
        <v>426</v>
      </c>
      <c t="s" r="B1" s="2">
        <v>100</v>
      </c>
    </row>
    <row spans="1:2" r="2">
      <c t="s" r="A2" s="3">
        <v>427</v>
      </c>
    </row>
    <row spans="1:2" r="3">
      <c t="s" r="A3" s="4">
        <v>428</v>
      </c>
      <c t="s" r="B3" s="4">
        <v>400</v>
      </c>
    </row>
    <row spans="1:2" r="4">
      <c t="s" r="A4" s="4">
        <v>429</v>
      </c>
    </row>
    <row spans="1:2" r="5">
      <c t="s" r="A5" s="3">
        <v>427</v>
      </c>
    </row>
    <row spans="1:2" r="6">
      <c t="s" r="A6" s="4">
        <v>430</v>
      </c>
      <c t="n" r="B6" s="8">
        <v>61238880</v>
      </c>
    </row>
    <row spans="1:2" r="7">
      <c t="s" r="A7" s="4">
        <v>431</v>
      </c>
    </row>
    <row spans="1:2" r="8">
      <c t="s" r="A8" s="3">
        <v>427</v>
      </c>
    </row>
    <row spans="1:2" r="9">
      <c t="s" r="A9" s="4">
        <v>432</v>
      </c>
      <c t="s" r="B9" s="4">
        <v>4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3</v>
      </c>
    </row>
    <row spans="1:3" r="2">
      <c t="s" r="A2" s="3">
        <v>435</v>
      </c>
    </row>
    <row spans="1:3" r="3">
      <c t="s" r="A3" s="4">
        <v>436</v>
      </c>
      <c t="n" r="B3" s="8">
        <v>32544</v>
      </c>
      <c t="n" r="C3" s="8">
        <v>0</v>
      </c>
    </row>
    <row spans="1:3" r="4">
      <c t="s" r="A4" s="4">
        <v>437</v>
      </c>
    </row>
    <row spans="1:3" r="5">
      <c t="s" r="A5" s="3">
        <v>435</v>
      </c>
    </row>
    <row spans="1:3" r="6">
      <c t="s" r="A6" s="4">
        <v>436</v>
      </c>
      <c t="n" r="B6" s="8">
        <v>32544</v>
      </c>
      <c t="n" r="C6" s="8">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8</v>
      </c>
      <c t="s" r="B1" s="2">
        <v>65</v>
      </c>
      <c t="s" r="D1" s="2">
        <v>1</v>
      </c>
    </row>
    <row spans="1:5" r="2">
      <c t="s" r="B2" s="2">
        <v>2</v>
      </c>
      <c t="s" r="C2" s="2">
        <v>66</v>
      </c>
      <c t="s" r="D2" s="2">
        <v>2</v>
      </c>
      <c t="s" r="E2" s="2">
        <v>66</v>
      </c>
    </row>
    <row spans="1:5" r="3">
      <c t="s" r="A3" s="3">
        <v>439</v>
      </c>
    </row>
    <row spans="1:5" r="4">
      <c t="s" r="A4" s="4">
        <v>440</v>
      </c>
      <c t="n" r="B4" s="8">
        <v>12170</v>
      </c>
      <c t="n" r="C4" s="8">
        <v>0</v>
      </c>
      <c t="n" r="D4" s="8">
        <v>-14511</v>
      </c>
      <c t="n" r="E4" s="8">
        <v>0</v>
      </c>
    </row>
    <row spans="1:5" r="5">
      <c t="s" r="A5" s="4">
        <v>437</v>
      </c>
    </row>
    <row spans="1:5" r="6">
      <c t="s" r="A6" s="3">
        <v>439</v>
      </c>
    </row>
    <row spans="1:5" r="7">
      <c t="s" r="A7" s="4">
        <v>440</v>
      </c>
      <c t="n" r="B7" s="8">
        <v>12170</v>
      </c>
      <c t="n" r="C7" s="8">
        <v>0</v>
      </c>
      <c t="n" r="D7" s="8">
        <v>-14511</v>
      </c>
      <c t="n" r="E7" s="8">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37"/>
    <col customWidth="1" max="3" min="3" width="27"/>
    <col customWidth="1" max="4" min="4" width="27"/>
    <col customWidth="1" max="5" min="5" width="47"/>
    <col customWidth="1" max="6" min="6" width="21"/>
    <col customWidth="1" max="7" min="7" width="24"/>
  </cols>
  <sheetData>
    <row spans="1:7" r="1">
      <c t="s" r="A1" s="1">
        <v>441</v>
      </c>
      <c t="s" r="B1" s="2">
        <v>65</v>
      </c>
      <c t="s" r="E1" s="2">
        <v>1</v>
      </c>
      <c t="s" r="F1" s="2">
        <v>442</v>
      </c>
    </row>
    <row spans="1:7" r="2">
      <c t="s" r="B2" s="2">
        <v>443</v>
      </c>
      <c t="s" r="C2" s="2">
        <v>444</v>
      </c>
      <c t="s" r="D2" s="2">
        <v>445</v>
      </c>
      <c t="s" r="E2" s="2">
        <v>446</v>
      </c>
      <c t="s" r="F2" s="2">
        <v>313</v>
      </c>
      <c t="s" r="G2" s="2">
        <v>447</v>
      </c>
    </row>
    <row spans="1:7" r="3">
      <c t="s" r="A3" s="3">
        <v>257</v>
      </c>
    </row>
    <row spans="1:7" r="4">
      <c t="s" r="A4" s="4">
        <v>448</v>
      </c>
      <c t="n" r="B4" s="8">
        <v>279432</v>
      </c>
      <c t="n" r="C4" s="8">
        <v>91135</v>
      </c>
      <c t="n" r="D4" s="8">
        <v>40377</v>
      </c>
      <c t="n" r="E4" s="8">
        <v>370567</v>
      </c>
      <c t="n" r="F4" s="8">
        <v>40377</v>
      </c>
    </row>
    <row spans="1:7" r="5">
      <c t="s" r="A5" s="4">
        <v>449</v>
      </c>
      <c t="n" r="B5" s="5">
        <v>287799</v>
      </c>
      <c t="n" r="C5" s="5">
        <v>58691</v>
      </c>
      <c t="n" r="D5" s="5">
        <v>1841</v>
      </c>
      <c t="n" r="E5" s="5">
        <v>346490</v>
      </c>
      <c t="n" r="F5" s="5">
        <v>1841</v>
      </c>
    </row>
    <row spans="1:7" r="6">
      <c t="s" r="A6" s="4">
        <v>450</v>
      </c>
      <c t="n" r="B6" s="5">
        <v>567231</v>
      </c>
      <c t="n" r="C6" s="5">
        <v>149826</v>
      </c>
      <c t="n" r="D6" s="5">
        <v>42218</v>
      </c>
      <c t="n" r="E6" s="5">
        <v>717057</v>
      </c>
      <c t="n" r="F6" s="5">
        <v>42218</v>
      </c>
    </row>
    <row spans="1:7" r="7">
      <c t="s" r="A7" s="4">
        <v>451</v>
      </c>
      <c t="n" r="B7" s="8">
        <v>3027</v>
      </c>
      <c t="n" r="C7" s="8">
        <v>2993</v>
      </c>
      <c t="n" r="D7" s="8">
        <v>3060</v>
      </c>
      <c t="n" r="E7" s="8">
        <v>6020</v>
      </c>
      <c t="n" r="F7" s="8">
        <v>3060</v>
      </c>
    </row>
    <row spans="1:7" r="8">
      <c t="s" r="A8" s="4">
        <v>452</v>
      </c>
      <c t="n" r="B8" s="5">
        <v>9866</v>
      </c>
      <c t="n" r="C8" s="5">
        <v>2604</v>
      </c>
      <c t="n" r="D8" s="5">
        <v>737</v>
      </c>
      <c t="n" r="E8" s="5">
        <v>13207</v>
      </c>
    </row>
    <row spans="1:7" r="9">
      <c t="s" r="A9" s="4">
        <v>453</v>
      </c>
      <c t="n" r="B9" s="8">
        <v>98663</v>
      </c>
      <c t="n" r="C9" s="8">
        <v>26037</v>
      </c>
      <c t="n" r="D9" s="8">
        <v>7367</v>
      </c>
    </row>
    <row spans="1:7" r="10">
      <c t="s" r="A10" s="4">
        <v>285</v>
      </c>
      <c t="n" r="G10" s="8">
        <v>10</v>
      </c>
    </row>
    <row spans="1:7" r="11">
      <c t="s" r="A11" s="4">
        <v>454</v>
      </c>
    </row>
    <row spans="1:7" r="12">
      <c t="s" r="A12" s="3">
        <v>257</v>
      </c>
    </row>
    <row spans="1:7" r="13">
      <c t="s" r="A13" s="4">
        <v>455</v>
      </c>
      <c t="n" r="E13" s="13">
        <v>0.001575342</v>
      </c>
    </row>
    <row spans="1:7" r="14">
      <c t="s" r="A14" s="4">
        <v>285</v>
      </c>
      <c t="n" r="B14" s="8">
        <v>10</v>
      </c>
      <c t="n" r="E14" s="8">
        <v>10</v>
      </c>
    </row>
    <row spans="1:7" r="15">
      <c t="s" r="A15" s="4">
        <v>456</v>
      </c>
    </row>
    <row spans="1:7" r="16">
      <c t="s" r="A16" s="3">
        <v>257</v>
      </c>
    </row>
    <row spans="1:7" r="17">
      <c t="s" r="A17" s="4">
        <v>457</v>
      </c>
      <c t="n" r="E17" s="14">
        <v>2.73973e-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4"/>
  </cols>
  <sheetData>
    <row spans="1:7" r="1">
      <c t="s" r="A1" s="1">
        <v>458</v>
      </c>
      <c t="s" r="B1" s="2">
        <v>65</v>
      </c>
      <c t="s" r="E1" s="2">
        <v>1</v>
      </c>
    </row>
    <row spans="1:7" r="2">
      <c t="s" r="B2" s="2">
        <v>2</v>
      </c>
      <c t="s" r="C2" s="2">
        <v>296</v>
      </c>
      <c t="s" r="D2" s="2">
        <v>66</v>
      </c>
      <c t="s" r="E2" s="2">
        <v>2</v>
      </c>
      <c t="s" r="F2" s="2">
        <v>66</v>
      </c>
      <c t="s" r="G2" s="2">
        <v>23</v>
      </c>
    </row>
    <row spans="1:7" r="3">
      <c t="s" r="A3" s="3">
        <v>459</v>
      </c>
    </row>
    <row spans="1:7" r="4">
      <c t="s" r="A4" s="4">
        <v>460</v>
      </c>
      <c t="n" r="B4" s="8">
        <v>4236908</v>
      </c>
      <c t="n" r="E4" s="8">
        <v>4236908</v>
      </c>
      <c t="n" r="G4" s="8">
        <v>5213634</v>
      </c>
    </row>
    <row spans="1:7" r="5">
      <c t="s" r="A5" s="4">
        <v>461</v>
      </c>
    </row>
    <row spans="1:7" r="6">
      <c t="s" r="A6" s="3">
        <v>459</v>
      </c>
    </row>
    <row spans="1:7" r="7">
      <c t="s" r="A7" s="4">
        <v>462</v>
      </c>
      <c t="n" r="B7" s="5">
        <v>1938836</v>
      </c>
      <c t="n" r="D7" s="8">
        <v>0</v>
      </c>
      <c t="n" r="E7" s="5">
        <v>3319480</v>
      </c>
      <c t="n" r="F7" s="8">
        <v>0</v>
      </c>
    </row>
    <row spans="1:7" r="8">
      <c t="s" r="A8" s="4">
        <v>460</v>
      </c>
      <c t="n" r="B8" s="5">
        <v>18122</v>
      </c>
      <c t="n" r="E8" s="5">
        <v>18122</v>
      </c>
      <c t="n" r="G8" s="5">
        <v>0</v>
      </c>
    </row>
    <row spans="1:7" r="9">
      <c t="s" r="A9" s="4">
        <v>463</v>
      </c>
    </row>
    <row spans="1:7" r="10">
      <c t="s" r="A10" s="3">
        <v>459</v>
      </c>
    </row>
    <row spans="1:7" r="11">
      <c t="s" r="A11" s="4">
        <v>462</v>
      </c>
      <c t="n" r="B11" s="5">
        <v>837296</v>
      </c>
      <c t="n" r="D11" s="5">
        <v>0</v>
      </c>
      <c t="n" r="E11" s="5">
        <v>1446395</v>
      </c>
      <c t="n" r="F11" s="5">
        <v>0</v>
      </c>
    </row>
    <row spans="1:7" r="12">
      <c t="s" r="A12" s="4">
        <v>460</v>
      </c>
      <c t="n" r="B12" s="5">
        <v>-8741</v>
      </c>
      <c t="n" r="E12" s="5">
        <v>-8741</v>
      </c>
      <c t="n" r="G12" s="5">
        <v>10323</v>
      </c>
    </row>
    <row spans="1:7" r="13">
      <c t="s" r="A13" s="4">
        <v>464</v>
      </c>
    </row>
    <row spans="1:7" r="14">
      <c t="s" r="A14" s="3">
        <v>459</v>
      </c>
    </row>
    <row spans="1:7" r="15">
      <c t="s" r="A15" s="4">
        <v>462</v>
      </c>
      <c t="n" r="B15" s="5">
        <v>883010</v>
      </c>
      <c t="n" r="D15" s="5">
        <v>0</v>
      </c>
      <c t="n" r="E15" s="5">
        <v>1848513</v>
      </c>
      <c t="n" r="F15" s="5">
        <v>0</v>
      </c>
    </row>
    <row spans="1:7" r="16">
      <c t="s" r="A16" s="4">
        <v>460</v>
      </c>
      <c t="n" r="B16" s="5">
        <v>3421864</v>
      </c>
      <c t="n" r="E16" s="5">
        <v>3421864</v>
      </c>
      <c t="n" r="G16" s="5">
        <v>4153388</v>
      </c>
    </row>
    <row spans="1:7" r="17">
      <c t="s" r="A17" s="4">
        <v>465</v>
      </c>
    </row>
    <row spans="1:7" r="18">
      <c t="s" r="A18" s="3">
        <v>459</v>
      </c>
    </row>
    <row spans="1:7" r="19">
      <c t="s" r="A19" s="4">
        <v>462</v>
      </c>
      <c t="n" r="B19" s="5">
        <v>0</v>
      </c>
      <c t="n" r="D19" s="5">
        <v>0</v>
      </c>
      <c t="n" r="E19" s="5">
        <v>2327715</v>
      </c>
      <c t="n" r="F19" s="5">
        <v>0</v>
      </c>
    </row>
    <row spans="1:7" r="20">
      <c t="s" r="A20" s="4">
        <v>460</v>
      </c>
      <c t="n" r="B20" s="5">
        <v>408259</v>
      </c>
      <c t="n" r="E20" s="5">
        <v>408259</v>
      </c>
      <c t="n" r="G20" s="5">
        <v>570375</v>
      </c>
    </row>
    <row spans="1:7" r="21">
      <c t="s" r="A21" s="4">
        <v>466</v>
      </c>
    </row>
    <row spans="1:7" r="22">
      <c t="s" r="A22" s="3">
        <v>459</v>
      </c>
    </row>
    <row spans="1:7" r="23">
      <c t="s" r="A23" s="4">
        <v>462</v>
      </c>
      <c t="n" r="B23" s="5">
        <v>251841</v>
      </c>
      <c t="n" r="D23" s="5">
        <v>0</v>
      </c>
      <c t="n" r="E23" s="5">
        <v>251841</v>
      </c>
      <c t="n" r="F23" s="5">
        <v>0</v>
      </c>
    </row>
    <row spans="1:7" r="24">
      <c t="s" r="A24" s="4">
        <v>460</v>
      </c>
      <c t="n" r="B24" s="5">
        <v>252084</v>
      </c>
      <c t="n" r="E24" s="5">
        <v>252084</v>
      </c>
      <c t="n" r="G24" s="5">
        <v>0</v>
      </c>
    </row>
    <row spans="1:7" r="25">
      <c t="s" r="A25" s="4">
        <v>467</v>
      </c>
      <c t="n" r="B25" s="5">
        <v>0</v>
      </c>
      <c t="n" r="C25" s="8">
        <v>129524</v>
      </c>
      <c t="n" r="D25" s="5">
        <v>0</v>
      </c>
      <c t="n" r="F25" s="5">
        <v>0</v>
      </c>
    </row>
    <row spans="1:7" r="26">
      <c t="s" r="A26" s="4">
        <v>468</v>
      </c>
    </row>
    <row spans="1:7" r="27">
      <c t="s" r="A27" s="3">
        <v>459</v>
      </c>
    </row>
    <row spans="1:7" r="28">
      <c t="s" r="A28" s="4">
        <v>462</v>
      </c>
      <c t="n" r="B28" s="5">
        <v>119724</v>
      </c>
      <c t="n" r="D28" s="5">
        <v>0</v>
      </c>
      <c t="n" r="E28" s="5">
        <v>449150</v>
      </c>
      <c t="n" r="F28" s="5">
        <v>0</v>
      </c>
    </row>
    <row spans="1:7" r="29">
      <c t="s" r="A29" s="4">
        <v>460</v>
      </c>
      <c t="n" r="B29" s="5">
        <v>85258</v>
      </c>
      <c t="n" r="E29" s="5">
        <v>85258</v>
      </c>
      <c t="n" r="G29" s="5">
        <v>365960</v>
      </c>
    </row>
    <row spans="1:7" r="30">
      <c t="s" r="A30" s="4">
        <v>469</v>
      </c>
    </row>
    <row spans="1:7" r="31">
      <c t="s" r="A31" s="3">
        <v>459</v>
      </c>
    </row>
    <row spans="1:7" r="32">
      <c t="s" r="A32" s="4">
        <v>462</v>
      </c>
      <c t="n" r="B32" s="5">
        <v>206321</v>
      </c>
      <c t="n" r="D32" s="5">
        <v>0</v>
      </c>
      <c t="n" r="E32" s="5">
        <v>431337</v>
      </c>
      <c t="n" r="F32" s="5">
        <v>0</v>
      </c>
    </row>
    <row spans="1:7" r="33">
      <c t="s" r="A33" s="4">
        <v>460</v>
      </c>
      <c t="n" r="B33" s="5">
        <v>6587</v>
      </c>
      <c t="n" r="E33" s="5">
        <v>6587</v>
      </c>
      <c t="n" r="G33" s="5">
        <v>20328</v>
      </c>
    </row>
    <row spans="1:7" r="34">
      <c t="s" r="A34" s="4">
        <v>470</v>
      </c>
    </row>
    <row spans="1:7" r="35">
      <c t="s" r="A35" s="3">
        <v>459</v>
      </c>
    </row>
    <row spans="1:7" r="36">
      <c t="s" r="A36" s="4">
        <v>462</v>
      </c>
      <c t="n" r="B36" s="5">
        <v>11600</v>
      </c>
      <c t="n" r="D36" s="5">
        <v>0</v>
      </c>
      <c t="n" r="E36" s="5">
        <v>23200</v>
      </c>
      <c t="n" r="F36" s="5">
        <v>0</v>
      </c>
    </row>
    <row spans="1:7" r="37">
      <c t="s" r="A37" s="4">
        <v>460</v>
      </c>
      <c t="n" r="B37" s="5">
        <v>0</v>
      </c>
      <c t="n" r="E37" s="5">
        <v>0</v>
      </c>
      <c t="n" r="G37" s="5">
        <v>0</v>
      </c>
    </row>
    <row spans="1:7" r="38">
      <c t="s" r="A38" s="4">
        <v>471</v>
      </c>
    </row>
    <row spans="1:7" r="39">
      <c t="s" r="A39" s="3">
        <v>459</v>
      </c>
    </row>
    <row spans="1:7" r="40">
      <c t="s" r="A40" s="4">
        <v>462</v>
      </c>
      <c t="n" r="B40" s="5">
        <v>85812</v>
      </c>
      <c t="n" r="D40" s="8">
        <v>0</v>
      </c>
      <c t="n" r="E40" s="5">
        <v>120308</v>
      </c>
      <c t="n" r="F40" s="8">
        <v>0</v>
      </c>
    </row>
    <row spans="1:7" r="41">
      <c t="s" r="A41" s="4">
        <v>460</v>
      </c>
      <c t="n" r="B41" s="8">
        <v>53475</v>
      </c>
      <c t="n" r="E41" s="8">
        <v>53475</v>
      </c>
      <c t="n" r="G41" s="8">
        <v>9326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2</v>
      </c>
      <c t="s" r="B1" s="2">
        <v>2</v>
      </c>
      <c t="s" r="C1" s="2">
        <v>23</v>
      </c>
    </row>
    <row spans="1:3" r="2">
      <c t="s" r="A2" s="3">
        <v>473</v>
      </c>
    </row>
    <row spans="1:3" r="3">
      <c t="s" r="A3" s="4">
        <v>28</v>
      </c>
      <c t="n" r="B3" s="8">
        <v>32544</v>
      </c>
      <c t="n" r="C3" s="8">
        <v>0</v>
      </c>
    </row>
    <row spans="1:3" r="4">
      <c t="s" r="A4" s="4">
        <v>474</v>
      </c>
    </row>
    <row spans="1:3" r="5">
      <c t="s" r="A5" s="3">
        <v>473</v>
      </c>
    </row>
    <row spans="1:3" r="6">
      <c t="s" r="A6" s="4">
        <v>28</v>
      </c>
      <c t="n" r="B6" s="5">
        <v>32544</v>
      </c>
    </row>
    <row spans="1:3" r="7">
      <c t="s" r="A7" s="4">
        <v>475</v>
      </c>
    </row>
    <row spans="1:3" r="8">
      <c t="s" r="A8" s="3">
        <v>473</v>
      </c>
    </row>
    <row spans="1:3" r="9">
      <c t="s" r="A9" s="4">
        <v>28</v>
      </c>
      <c t="n" r="B9" s="5">
        <v>0</v>
      </c>
    </row>
    <row spans="1:3" r="10">
      <c t="s" r="A10" s="4">
        <v>476</v>
      </c>
    </row>
    <row spans="1:3" r="11">
      <c t="s" r="A11" s="3">
        <v>473</v>
      </c>
    </row>
    <row spans="1:3" r="12">
      <c t="s" r="A12" s="4">
        <v>28</v>
      </c>
      <c t="n" r="B12" s="5">
        <v>32544</v>
      </c>
    </row>
    <row spans="1:3" r="13">
      <c t="s" r="A13" s="4">
        <v>477</v>
      </c>
    </row>
    <row spans="1:3" r="14">
      <c t="s" r="A14" s="3">
        <v>473</v>
      </c>
    </row>
    <row spans="1:3" r="15">
      <c t="s" r="A15" s="4">
        <v>28</v>
      </c>
      <c t="n" r="B15" s="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1"/>
  </cols>
  <sheetData>
    <row spans="1:6" r="1">
      <c t="s" r="A1" s="1">
        <v>478</v>
      </c>
      <c t="s" r="B1" s="2">
        <v>65</v>
      </c>
      <c t="s" r="D1" s="2">
        <v>1</v>
      </c>
    </row>
    <row spans="1:6" r="2">
      <c t="s" r="B2" s="2">
        <v>344</v>
      </c>
      <c t="s" r="C2" s="2">
        <v>278</v>
      </c>
      <c t="s" r="D2" s="2">
        <v>479</v>
      </c>
      <c t="s" r="E2" s="2">
        <v>278</v>
      </c>
      <c t="s" r="F2" s="2">
        <v>313</v>
      </c>
    </row>
    <row spans="1:6" r="3">
      <c t="s" r="A3" s="3">
        <v>480</v>
      </c>
    </row>
    <row spans="1:6" r="4">
      <c t="s" r="A4" s="4">
        <v>481</v>
      </c>
      <c t="n" r="D4" s="5">
        <v>2</v>
      </c>
    </row>
    <row spans="1:6" r="5">
      <c t="s" r="A5" s="4">
        <v>482</v>
      </c>
      <c t="n" r="B5" s="8">
        <v>2695390</v>
      </c>
      <c t="n" r="C5" s="8">
        <v>0</v>
      </c>
      <c t="n" r="D5" s="8">
        <v>3940717</v>
      </c>
      <c t="n" r="E5" s="8">
        <v>0</v>
      </c>
    </row>
    <row spans="1:6" r="6">
      <c t="s" r="A6" s="4">
        <v>483</v>
      </c>
      <c t="n" r="B6" s="5">
        <v>2042258</v>
      </c>
      <c t="n" r="C6" s="5">
        <v>0</v>
      </c>
      <c t="n" r="D6" s="5">
        <v>2928214</v>
      </c>
      <c t="n" r="E6" s="5">
        <v>0</v>
      </c>
    </row>
    <row spans="1:6" r="7">
      <c t="s" r="A7" s="4">
        <v>484</v>
      </c>
      <c t="n" r="B7" s="5">
        <v>135792580</v>
      </c>
      <c t="n" r="D7" s="5">
        <v>135792580</v>
      </c>
      <c t="n" r="F7" s="8">
        <v>28550814</v>
      </c>
    </row>
    <row spans="1:6" r="8">
      <c t="s" r="A8" s="4">
        <v>485</v>
      </c>
    </row>
    <row spans="1:6" r="9">
      <c t="s" r="A9" s="3">
        <v>480</v>
      </c>
    </row>
    <row spans="1:6" r="10">
      <c t="s" r="A10" s="4">
        <v>482</v>
      </c>
      <c t="n" r="B10" s="5">
        <v>600573</v>
      </c>
      <c t="n" r="C10" s="5">
        <v>0</v>
      </c>
      <c t="n" r="D10" s="5">
        <v>1196306</v>
      </c>
      <c t="n" r="E10" s="5">
        <v>0</v>
      </c>
    </row>
    <row spans="1:6" r="11">
      <c t="s" r="A11" s="4">
        <v>483</v>
      </c>
      <c t="n" r="B11" s="5">
        <v>449628</v>
      </c>
      <c t="n" r="C11" s="5">
        <v>0</v>
      </c>
      <c t="n" r="D11" s="5">
        <v>849746</v>
      </c>
      <c t="n" r="E11" s="5">
        <v>0</v>
      </c>
    </row>
    <row spans="1:6" r="12">
      <c t="s" r="A12" s="4">
        <v>484</v>
      </c>
      <c t="n" r="B12" s="5">
        <v>25027573</v>
      </c>
      <c t="n" r="D12" s="5">
        <v>25027573</v>
      </c>
      <c t="n" r="F12" s="5">
        <v>25388181</v>
      </c>
    </row>
    <row spans="1:6" r="13">
      <c t="s" r="A13" s="4">
        <v>486</v>
      </c>
    </row>
    <row spans="1:6" r="14">
      <c t="s" r="A14" s="3">
        <v>480</v>
      </c>
    </row>
    <row spans="1:6" r="15">
      <c t="s" r="A15" s="4">
        <v>482</v>
      </c>
      <c t="n" r="B15" s="5">
        <v>2094817</v>
      </c>
      <c t="n" r="C15" s="5">
        <v>0</v>
      </c>
      <c t="n" r="D15" s="5">
        <v>2744411</v>
      </c>
      <c t="n" r="E15" s="5">
        <v>0</v>
      </c>
    </row>
    <row spans="1:6" r="16">
      <c t="s" r="A16" s="4">
        <v>483</v>
      </c>
      <c t="n" r="B16" s="5">
        <v>1592630</v>
      </c>
      <c t="n" r="C16" s="8">
        <v>0</v>
      </c>
      <c t="n" r="D16" s="5">
        <v>2078468</v>
      </c>
      <c t="n" r="E16" s="8">
        <v>0</v>
      </c>
    </row>
    <row spans="1:6" r="17">
      <c t="s" r="A17" s="4">
        <v>484</v>
      </c>
      <c t="n" r="B17" s="5">
        <v>109139575</v>
      </c>
      <c t="n" r="D17" s="5">
        <v>109139575</v>
      </c>
      <c t="n" r="F17" s="5">
        <v>0</v>
      </c>
    </row>
    <row spans="1:6" r="18">
      <c t="s" r="A18" s="4">
        <v>487</v>
      </c>
    </row>
    <row spans="1:6" r="19">
      <c t="s" r="A19" s="3">
        <v>480</v>
      </c>
    </row>
    <row spans="1:6" r="20">
      <c t="s" r="A20" s="4">
        <v>484</v>
      </c>
      <c t="n" r="B20" s="8">
        <v>1625432</v>
      </c>
      <c t="n" r="D20" s="8">
        <v>1625432</v>
      </c>
      <c t="n" r="F20" s="8">
        <v>31626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s>
  <sheetData>
    <row spans="1:6" r="1">
      <c t="s" r="A1" s="1">
        <v>488</v>
      </c>
      <c t="s" r="B1" s="2">
        <v>65</v>
      </c>
      <c t="s" r="D1" s="2">
        <v>1</v>
      </c>
      <c t="s" r="F1" s="2">
        <v>442</v>
      </c>
    </row>
    <row spans="1:6" r="2">
      <c t="s" r="B2" s="2">
        <v>2</v>
      </c>
      <c t="s" r="C2" s="2">
        <v>66</v>
      </c>
      <c t="s" r="D2" s="2">
        <v>2</v>
      </c>
      <c t="s" r="E2" s="2">
        <v>66</v>
      </c>
      <c t="s" r="F2" s="2">
        <v>23</v>
      </c>
    </row>
    <row spans="1:6" r="3">
      <c t="s" r="A3" s="4">
        <v>489</v>
      </c>
    </row>
    <row spans="1:6" r="4">
      <c t="s" r="A4" s="3">
        <v>480</v>
      </c>
    </row>
    <row spans="1:6" r="5">
      <c t="s" r="A5" s="4">
        <v>490</v>
      </c>
      <c t="s" r="B5" s="4">
        <v>491</v>
      </c>
      <c t="s" r="C5" s="4">
        <v>492</v>
      </c>
      <c t="s" r="D5" s="4">
        <v>493</v>
      </c>
      <c t="s" r="E5" s="4">
        <v>492</v>
      </c>
    </row>
    <row spans="1:6" r="6">
      <c t="s" r="A6" s="4">
        <v>494</v>
      </c>
    </row>
    <row spans="1:6" r="7">
      <c t="s" r="A7" s="3">
        <v>480</v>
      </c>
    </row>
    <row spans="1:6" r="8">
      <c t="s" r="A8" s="4">
        <v>490</v>
      </c>
      <c t="s" r="B8" s="4">
        <v>495</v>
      </c>
      <c t="s" r="C8" s="4">
        <v>492</v>
      </c>
      <c t="s" r="D8" s="4">
        <v>496</v>
      </c>
      <c t="s" r="E8" s="4">
        <v>492</v>
      </c>
    </row>
    <row spans="1:6" r="9">
      <c t="s" r="A9" s="4">
        <v>497</v>
      </c>
    </row>
    <row spans="1:6" r="10">
      <c t="s" r="A10" s="3">
        <v>480</v>
      </c>
    </row>
    <row spans="1:6" r="11">
      <c t="s" r="A11" s="4">
        <v>490</v>
      </c>
      <c t="s" r="D11" s="4">
        <v>498</v>
      </c>
      <c t="s" r="F11" s="4">
        <v>499</v>
      </c>
    </row>
    <row spans="1:6" r="12">
      <c t="s" r="A12" s="4">
        <v>500</v>
      </c>
    </row>
    <row spans="1:6" r="13">
      <c t="s" r="A13" s="3">
        <v>480</v>
      </c>
    </row>
    <row spans="1:6" r="14">
      <c t="s" r="A14" s="4">
        <v>490</v>
      </c>
      <c t="s" r="D14" s="4">
        <v>501</v>
      </c>
      <c t="s" r="F14" s="4">
        <v>4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02</v>
      </c>
      <c t="s" r="B1" s="2">
        <v>65</v>
      </c>
      <c t="s" r="D1" s="2">
        <v>1</v>
      </c>
    </row>
    <row spans="1:5" r="2">
      <c t="s" r="B2" s="2">
        <v>2</v>
      </c>
      <c t="s" r="C2" s="2">
        <v>66</v>
      </c>
      <c t="s" r="D2" s="2">
        <v>2</v>
      </c>
      <c t="s" r="E2" s="2">
        <v>66</v>
      </c>
    </row>
    <row spans="1:5" r="3">
      <c t="s" r="A3" s="3">
        <v>480</v>
      </c>
    </row>
    <row spans="1:5" r="4">
      <c t="s" r="A4" s="4">
        <v>483</v>
      </c>
      <c t="n" r="B4" s="8">
        <v>2042258</v>
      </c>
      <c t="n" r="C4" s="8">
        <v>0</v>
      </c>
      <c t="n" r="D4" s="8">
        <v>2928214</v>
      </c>
      <c t="n" r="E4" s="8">
        <v>0</v>
      </c>
    </row>
    <row spans="1:5" r="5">
      <c t="s" r="A5" s="4">
        <v>75</v>
      </c>
      <c t="n" r="B5" s="5">
        <v>-1211059</v>
      </c>
      <c t="n" r="C5" s="5">
        <v>0</v>
      </c>
      <c t="n" r="D5" s="5">
        <v>-1837837</v>
      </c>
      <c t="n" r="E5" s="5">
        <v>0</v>
      </c>
    </row>
    <row spans="1:5" r="6">
      <c t="s" r="A6" s="4">
        <v>76</v>
      </c>
      <c t="n" r="B6" s="5">
        <v>-105527</v>
      </c>
      <c t="n" r="C6" s="5">
        <v>0</v>
      </c>
      <c t="n" r="D6" s="5">
        <v>-2667536</v>
      </c>
      <c t="n" r="E6" s="5">
        <v>0</v>
      </c>
    </row>
    <row spans="1:5" r="7">
      <c t="s" r="A7" s="4">
        <v>77</v>
      </c>
      <c t="n" r="B7" s="5">
        <v>-251841</v>
      </c>
      <c t="n" r="C7" s="5">
        <v>0</v>
      </c>
      <c t="n" r="D7" s="5">
        <v>-2579556</v>
      </c>
      <c t="n" r="E7" s="5">
        <v>0</v>
      </c>
    </row>
    <row spans="1:5" r="8">
      <c t="s" r="A8" s="4">
        <v>78</v>
      </c>
      <c t="n" r="B8" s="5">
        <v>-332237</v>
      </c>
      <c t="n" r="C8" s="5">
        <v>0</v>
      </c>
      <c t="n" r="D8" s="5">
        <v>-741693</v>
      </c>
      <c t="n" r="E8" s="5">
        <v>0</v>
      </c>
    </row>
    <row spans="1:5" r="9">
      <c t="s" r="A9" s="4">
        <v>503</v>
      </c>
      <c t="n" r="B9" s="5">
        <v>12170</v>
      </c>
      <c t="n" r="C9" s="5">
        <v>0</v>
      </c>
      <c t="n" r="D9" s="5">
        <v>-14511</v>
      </c>
      <c t="n" r="E9" s="5">
        <v>0</v>
      </c>
    </row>
    <row spans="1:5" r="10">
      <c t="s" r="A10" s="4">
        <v>83</v>
      </c>
      <c t="n" r="C10" s="5">
        <v>0</v>
      </c>
      <c t="n" r="D10" s="5">
        <v>-234</v>
      </c>
      <c t="n" r="E10" s="5">
        <v>0</v>
      </c>
    </row>
    <row spans="1:5" r="11">
      <c t="s" r="A11" s="4">
        <v>84</v>
      </c>
      <c t="n" r="B11" s="5">
        <v>-445031</v>
      </c>
      <c t="n" r="C11" s="5">
        <v>0</v>
      </c>
      <c t="n" r="D11" s="5">
        <v>-746568</v>
      </c>
      <c t="n" r="E11" s="5">
        <v>0</v>
      </c>
    </row>
    <row spans="1:5" r="12">
      <c t="s" r="A12" s="4">
        <v>85</v>
      </c>
      <c t="n" r="B12" s="5">
        <v>157</v>
      </c>
      <c t="n" r="C12" s="5">
        <v>0</v>
      </c>
      <c t="n" r="D12" s="5">
        <v>2048</v>
      </c>
      <c t="n" r="E12" s="5">
        <v>0</v>
      </c>
    </row>
    <row spans="1:5" r="13">
      <c t="s" r="A13" s="4">
        <v>86</v>
      </c>
      <c t="n" r="B13" s="5">
        <v>-291110</v>
      </c>
      <c t="n" r="C13" s="5">
        <v>0</v>
      </c>
      <c t="n" r="D13" s="5">
        <v>-5657673</v>
      </c>
      <c t="n" r="E13" s="5">
        <v>0</v>
      </c>
    </row>
    <row spans="1:5" r="14">
      <c t="s" r="A14" s="4">
        <v>504</v>
      </c>
    </row>
    <row spans="1:5" r="15">
      <c t="s" r="A15" s="3">
        <v>480</v>
      </c>
    </row>
    <row spans="1:5" r="16">
      <c t="s" r="A16" s="4">
        <v>483</v>
      </c>
      <c t="n" r="B16" s="5">
        <v>2042258</v>
      </c>
      <c t="n" r="C16" s="5">
        <v>0</v>
      </c>
      <c t="n" r="D16" s="5">
        <v>2928214</v>
      </c>
      <c t="n" r="E16" s="5">
        <v>0</v>
      </c>
    </row>
    <row spans="1:5" r="17">
      <c t="s" r="A17" s="4">
        <v>75</v>
      </c>
      <c t="n" r="B17" s="5">
        <v>-1211059</v>
      </c>
      <c t="n" r="C17" s="5">
        <v>0</v>
      </c>
      <c t="n" r="D17" s="5">
        <v>-1837837</v>
      </c>
      <c t="n" r="E17" s="5">
        <v>0</v>
      </c>
    </row>
    <row spans="1:5" r="18">
      <c t="s" r="A18" s="4">
        <v>76</v>
      </c>
      <c t="n" r="B18" s="5">
        <v>-105527</v>
      </c>
      <c t="n" r="C18" s="5">
        <v>0</v>
      </c>
      <c t="n" r="D18" s="5">
        <v>-2667536</v>
      </c>
      <c t="n" r="E18" s="5">
        <v>0</v>
      </c>
    </row>
    <row spans="1:5" r="19">
      <c t="s" r="A19" s="4">
        <v>77</v>
      </c>
      <c t="n" r="B19" s="5">
        <v>-251841</v>
      </c>
      <c t="n" r="C19" s="5">
        <v>0</v>
      </c>
      <c t="n" r="D19" s="5">
        <v>-2579556</v>
      </c>
      <c t="n" r="E19" s="5">
        <v>0</v>
      </c>
    </row>
    <row spans="1:5" r="20">
      <c t="s" r="A20" s="4">
        <v>78</v>
      </c>
      <c t="n" r="B20" s="5">
        <v>-332237</v>
      </c>
      <c t="n" r="C20" s="5">
        <v>0</v>
      </c>
      <c t="n" r="D20" s="5">
        <v>-741693</v>
      </c>
      <c t="n" r="E20" s="5">
        <v>0</v>
      </c>
    </row>
    <row spans="1:5" r="21">
      <c t="s" r="A21" s="4">
        <v>503</v>
      </c>
      <c t="n" r="B21" s="5">
        <v>12170</v>
      </c>
      <c t="n" r="C21" s="5">
        <v>0</v>
      </c>
      <c t="n" r="D21" s="5">
        <v>-14511</v>
      </c>
      <c t="n" r="E21" s="5">
        <v>0</v>
      </c>
    </row>
    <row spans="1:5" r="22">
      <c t="s" r="A22" s="4">
        <v>83</v>
      </c>
      <c t="n" r="B22" s="5">
        <v>0</v>
      </c>
      <c t="n" r="C22" s="5">
        <v>0</v>
      </c>
      <c t="n" r="D22" s="5">
        <v>-234</v>
      </c>
      <c t="n" r="E22" s="5">
        <v>0</v>
      </c>
    </row>
    <row spans="1:5" r="23">
      <c t="s" r="A23" s="4">
        <v>84</v>
      </c>
      <c t="n" r="B23" s="5">
        <v>-445031</v>
      </c>
      <c t="n" r="C23" s="5">
        <v>0</v>
      </c>
      <c t="n" r="D23" s="5">
        <v>-746568</v>
      </c>
      <c t="n" r="E23" s="5">
        <v>0</v>
      </c>
    </row>
    <row spans="1:5" r="24">
      <c t="s" r="A24" s="4">
        <v>85</v>
      </c>
      <c t="n" r="B24" s="8">
        <v>157</v>
      </c>
      <c t="n" r="C24" s="8">
        <v>0</v>
      </c>
      <c t="n" r="D24" s="8">
        <v>2048</v>
      </c>
      <c t="n" r="E24" s="8">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6"/>
    <col customWidth="1" max="2" min="2" width="13"/>
    <col customWidth="1" max="3" min="3" width="24"/>
    <col customWidth="1" max="4" min="4" width="73"/>
    <col customWidth="1" max="5" min="5" width="63"/>
    <col customWidth="1" max="6" min="6" width="56"/>
    <col customWidth="1" max="7" min="7" width="55"/>
    <col customWidth="1" max="8" min="8" width="36"/>
    <col customWidth="1" max="9" min="9" width="34"/>
  </cols>
  <sheetData>
    <row spans="1:9" r="1">
      <c t="s" r="A1" s="1">
        <v>99</v>
      </c>
      <c t="s" r="B1" s="2">
        <v>100</v>
      </c>
      <c t="s" r="C1" s="2">
        <v>53</v>
      </c>
      <c t="s" r="D1" s="2">
        <v>101</v>
      </c>
      <c t="s" r="E1" s="2">
        <v>102</v>
      </c>
      <c t="s" r="F1" s="2">
        <v>103</v>
      </c>
      <c t="s" r="G1" s="2">
        <v>104</v>
      </c>
      <c t="s" r="H1" s="2">
        <v>105</v>
      </c>
      <c t="s" r="I1" s="2">
        <v>106</v>
      </c>
    </row>
    <row spans="1:9" r="2">
      <c t="s" r="A2" s="4">
        <v>107</v>
      </c>
      <c t="n" r="D2" s="5">
        <v>1111</v>
      </c>
    </row>
    <row spans="1:9" r="3">
      <c t="s" r="A3" s="4">
        <v>108</v>
      </c>
      <c t="n" r="D3" s="8">
        <v>1</v>
      </c>
      <c t="n" r="E3" s="8">
        <v>9999</v>
      </c>
      <c t="n" r="F3" s="8">
        <v>0</v>
      </c>
      <c t="n" r="G3" s="8">
        <v>0</v>
      </c>
      <c t="n" r="H3" s="8">
        <v>10000</v>
      </c>
      <c t="n" r="I3" s="8">
        <v>190000</v>
      </c>
    </row>
    <row spans="1:9" r="4">
      <c t="s" r="A4" s="3">
        <v>109</v>
      </c>
    </row>
    <row spans="1:9" r="5">
      <c t="s" r="A5" s="4">
        <v>86</v>
      </c>
      <c t="n" r="B5" s="8">
        <v>0</v>
      </c>
    </row>
    <row spans="1:9" r="6">
      <c t="s" r="A6" s="4">
        <v>91</v>
      </c>
      <c t="n" r="B6" s="5">
        <v>0</v>
      </c>
    </row>
    <row spans="1:9" r="7">
      <c t="s" r="A7" s="4">
        <v>110</v>
      </c>
      <c t="n" r="D7" s="5">
        <v>1111</v>
      </c>
    </row>
    <row spans="1:9" r="8">
      <c t="s" r="A8" s="4">
        <v>111</v>
      </c>
      <c t="n" r="D8" s="8">
        <v>1</v>
      </c>
      <c t="n" r="E8" s="5">
        <v>9999</v>
      </c>
      <c t="n" r="F8" s="5">
        <v>0</v>
      </c>
      <c t="n" r="G8" s="5">
        <v>0</v>
      </c>
      <c t="n" r="H8" s="5">
        <v>10000</v>
      </c>
      <c t="n" r="I8" s="5">
        <v>190000</v>
      </c>
    </row>
    <row spans="1:9" r="9">
      <c t="s" r="A9" s="4">
        <v>112</v>
      </c>
      <c t="n" r="C9" s="5">
        <v>420541</v>
      </c>
      <c t="n" r="D9" s="5">
        <v>420541</v>
      </c>
    </row>
    <row spans="1:9" r="10">
      <c t="s" r="A10" s="4">
        <v>113</v>
      </c>
      <c t="n" r="B10" s="5">
        <v>-1140302</v>
      </c>
      <c t="n" r="D10" s="8">
        <v>421</v>
      </c>
      <c t="n" r="E10" s="5">
        <v>0</v>
      </c>
      <c t="n" r="F10" s="5">
        <v>-1140723</v>
      </c>
      <c t="n" r="G10" s="5">
        <v>0</v>
      </c>
      <c t="n" r="H10" s="5">
        <v>-1140302</v>
      </c>
      <c t="n" r="I10" s="5">
        <v>0</v>
      </c>
    </row>
    <row spans="1:9" r="11">
      <c t="s" r="A11" s="3">
        <v>109</v>
      </c>
    </row>
    <row spans="1:9" r="12">
      <c t="s" r="A12" s="4">
        <v>114</v>
      </c>
      <c t="n" r="D12" s="5">
        <v>4898666</v>
      </c>
    </row>
    <row spans="1:9" r="13">
      <c t="s" r="A13" s="4">
        <v>115</v>
      </c>
      <c t="n" r="D13" s="8">
        <v>4898</v>
      </c>
      <c t="n" r="E13" s="5">
        <v>48833704</v>
      </c>
      <c t="n" r="H13" s="5">
        <v>48838602</v>
      </c>
    </row>
    <row spans="1:9" r="14">
      <c t="s" r="A14" s="4">
        <v>116</v>
      </c>
      <c t="n" r="E14" s="5">
        <v>-717057</v>
      </c>
      <c t="n" r="H14" s="5">
        <v>-717057</v>
      </c>
      <c t="n" r="I14" s="5">
        <v>-6020</v>
      </c>
    </row>
    <row spans="1:9" r="15">
      <c t="s" r="A15" s="4">
        <v>117</v>
      </c>
      <c t="n" r="E15" s="5">
        <v>-4765876</v>
      </c>
      <c t="n" r="H15" s="5">
        <v>-4765876</v>
      </c>
    </row>
    <row spans="1:9" r="16">
      <c t="s" r="A16" s="4">
        <v>118</v>
      </c>
      <c t="n" r="E16" s="5">
        <v>-2213213</v>
      </c>
      <c t="n" r="H16" s="5">
        <v>-2213213</v>
      </c>
    </row>
    <row spans="1:9" r="17">
      <c t="s" r="A17" s="4">
        <v>86</v>
      </c>
      <c t="n" r="B17" s="5">
        <v>-5657673</v>
      </c>
      <c t="n" r="F17" s="5">
        <v>-5663693</v>
      </c>
      <c t="n" r="H17" s="5">
        <v>-5663693</v>
      </c>
      <c t="n" r="I17" s="5">
        <v>6020</v>
      </c>
    </row>
    <row spans="1:9" r="18">
      <c t="s" r="A18" s="4">
        <v>91</v>
      </c>
      <c t="n" r="B18" s="5">
        <v>-679147</v>
      </c>
      <c t="n" r="G18" s="5">
        <v>-679147</v>
      </c>
      <c t="n" r="H18" s="5">
        <v>-679147</v>
      </c>
    </row>
    <row spans="1:9" r="19">
      <c t="s" r="A19" s="4">
        <v>119</v>
      </c>
      <c t="n" r="C19" s="5">
        <v>5319207</v>
      </c>
      <c t="n" r="D19" s="5">
        <v>5319207</v>
      </c>
    </row>
    <row spans="1:9" r="20">
      <c t="s" r="A20" s="4">
        <v>120</v>
      </c>
      <c t="n" r="B20" s="8">
        <v>33659314</v>
      </c>
      <c t="n" r="D20" s="8">
        <v>5319</v>
      </c>
      <c t="n" r="E20" s="8">
        <v>41137558</v>
      </c>
      <c t="n" r="F20" s="8">
        <v>-6804416</v>
      </c>
      <c t="n" r="G20" s="8">
        <v>-679147</v>
      </c>
      <c t="n" r="H20" s="8">
        <v>33659314</v>
      </c>
      <c t="n" r="I20" s="8">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30"/>
    <col customWidth="1" max="5" min="5" width="21"/>
    <col customWidth="1" max="6" min="6" width="30"/>
    <col customWidth="1" max="7" min="7" width="30"/>
    <col customWidth="1" max="8" min="8" width="31"/>
  </cols>
  <sheetData>
    <row spans="1:8" r="1">
      <c t="s" r="A1" s="1">
        <v>505</v>
      </c>
      <c t="s" r="B1" s="2">
        <v>506</v>
      </c>
      <c t="s" r="C1" s="2">
        <v>507</v>
      </c>
      <c t="s" r="D1" s="2">
        <v>508</v>
      </c>
      <c t="s" r="E1" s="2">
        <v>509</v>
      </c>
      <c t="s" r="F1" s="2">
        <v>510</v>
      </c>
      <c t="s" r="G1" s="2">
        <v>511</v>
      </c>
      <c t="s" r="H1" s="2">
        <v>276</v>
      </c>
    </row>
    <row spans="1:8" r="2">
      <c t="s" r="A2" s="3">
        <v>512</v>
      </c>
    </row>
    <row spans="1:8" r="3">
      <c t="s" r="A3" s="4">
        <v>513</v>
      </c>
      <c t="n" r="H3" s="8">
        <v>2500000000</v>
      </c>
    </row>
    <row spans="1:8" r="4">
      <c t="s" r="A4" s="4">
        <v>514</v>
      </c>
      <c t="n" r="H4" s="8">
        <v>10</v>
      </c>
    </row>
    <row spans="1:8" r="5">
      <c t="s" r="A5" s="4">
        <v>53</v>
      </c>
    </row>
    <row spans="1:8" r="6">
      <c t="s" r="A6" s="3">
        <v>512</v>
      </c>
    </row>
    <row spans="1:8" r="7">
      <c t="s" r="A7" s="4">
        <v>515</v>
      </c>
      <c t="n" r="F7" s="5">
        <v>1500000000</v>
      </c>
      <c t="n" r="G7" s="5">
        <v>1500000000</v>
      </c>
    </row>
    <row spans="1:8" r="8">
      <c t="s" r="A8" s="4">
        <v>60</v>
      </c>
      <c t="n" r="F8" s="9">
        <v>0.001</v>
      </c>
      <c t="n" r="G8" s="9">
        <v>0.001</v>
      </c>
    </row>
    <row spans="1:8" r="9">
      <c t="s" r="A9" s="4">
        <v>287</v>
      </c>
    </row>
    <row spans="1:8" r="10">
      <c t="s" r="A10" s="3">
        <v>512</v>
      </c>
    </row>
    <row spans="1:8" r="11">
      <c t="s" r="A11" s="4">
        <v>513</v>
      </c>
      <c t="n" r="B11" s="8">
        <v>2500000000</v>
      </c>
    </row>
    <row spans="1:8" r="12">
      <c t="s" r="A12" s="4">
        <v>516</v>
      </c>
    </row>
    <row spans="1:8" r="13">
      <c t="s" r="A13" s="3">
        <v>512</v>
      </c>
    </row>
    <row spans="1:8" r="14">
      <c t="s" r="A14" s="4">
        <v>517</v>
      </c>
      <c t="n" r="D14" s="5">
        <v>308</v>
      </c>
    </row>
    <row spans="1:8" r="15">
      <c t="s" r="A15" s="4">
        <v>319</v>
      </c>
      <c t="s" r="D15" s="4">
        <v>518</v>
      </c>
    </row>
    <row spans="1:8" r="16">
      <c t="s" r="A16" s="4">
        <v>519</v>
      </c>
      <c t="n" r="D16" s="8">
        <v>59500000</v>
      </c>
    </row>
    <row spans="1:8" r="17">
      <c t="s" r="A17" s="4">
        <v>520</v>
      </c>
      <c t="n" r="E17" s="8">
        <v>1500000</v>
      </c>
    </row>
    <row spans="1:8" r="18">
      <c t="s" r="A18" s="4">
        <v>521</v>
      </c>
    </row>
    <row spans="1:8" r="19">
      <c t="s" r="A19" s="3">
        <v>512</v>
      </c>
    </row>
    <row spans="1:8" r="20">
      <c t="s" r="A20" s="4">
        <v>515</v>
      </c>
      <c t="n" r="C20" s="5">
        <v>900000000</v>
      </c>
    </row>
    <row spans="1:8" r="21">
      <c t="s" r="A21" s="4">
        <v>60</v>
      </c>
      <c t="n" r="C21" s="9">
        <v>0.001</v>
      </c>
    </row>
    <row spans="1:8" r="22">
      <c t="s" r="A22" s="4">
        <v>514</v>
      </c>
      <c t="n" r="B22" s="15">
        <v>9.4489</v>
      </c>
    </row>
    <row spans="1:8" r="23">
      <c t="s" r="A23" s="4">
        <v>522</v>
      </c>
    </row>
    <row spans="1:8" r="24">
      <c t="s" r="A24" s="3">
        <v>512</v>
      </c>
    </row>
    <row spans="1:8" r="25">
      <c t="s" r="A25" s="4">
        <v>514</v>
      </c>
      <c t="n" r="B25" s="5">
        <v>9</v>
      </c>
    </row>
    <row spans="1:8" r="26">
      <c t="s" r="A26" s="4">
        <v>523</v>
      </c>
    </row>
    <row spans="1:8" r="27">
      <c t="s" r="A27" s="3">
        <v>512</v>
      </c>
    </row>
    <row spans="1:8" r="28">
      <c t="s" r="A28" s="4">
        <v>515</v>
      </c>
      <c t="n" r="C28" s="5">
        <v>600000000</v>
      </c>
    </row>
    <row spans="1:8" r="29">
      <c t="s" r="A29" s="4">
        <v>60</v>
      </c>
      <c t="n" r="C29" s="9">
        <v>0.001</v>
      </c>
    </row>
    <row spans="1:8" r="30">
      <c t="s" r="A30" s="4">
        <v>514</v>
      </c>
      <c t="n" r="B30" s="5">
        <v>10</v>
      </c>
    </row>
    <row spans="1:8" r="31">
      <c t="s" r="A31" s="4">
        <v>524</v>
      </c>
    </row>
    <row spans="1:8" r="32">
      <c t="s" r="A32" s="3">
        <v>512</v>
      </c>
    </row>
    <row spans="1:8" r="33">
      <c t="s" r="A33" s="4">
        <v>514</v>
      </c>
      <c t="n" r="B33" s="10">
        <v>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66</v>
      </c>
    </row>
    <row spans="1:3" r="3">
      <c t="s" r="A3" s="3">
        <v>122</v>
      </c>
    </row>
    <row spans="1:3" r="4">
      <c t="s" r="A4" s="4">
        <v>86</v>
      </c>
      <c t="n" r="B4" s="8">
        <v>-5657673</v>
      </c>
      <c t="n" r="C4" s="8">
        <v>0</v>
      </c>
    </row>
    <row spans="1:3" r="5">
      <c t="s" r="A5" s="3">
        <v>123</v>
      </c>
    </row>
    <row spans="1:3" r="6">
      <c t="s" r="A6" s="4">
        <v>75</v>
      </c>
      <c t="n" r="B6" s="5">
        <v>1743525</v>
      </c>
      <c t="n" r="C6" s="5">
        <v>0</v>
      </c>
    </row>
    <row spans="1:3" r="7">
      <c t="s" r="A7" s="4">
        <v>124</v>
      </c>
      <c t="n" r="B7" s="5">
        <v>234</v>
      </c>
      <c t="n" r="C7" s="5">
        <v>0</v>
      </c>
    </row>
    <row spans="1:3" r="8">
      <c t="s" r="A8" s="4">
        <v>125</v>
      </c>
      <c t="n" r="B8" s="5">
        <v>14511</v>
      </c>
      <c t="n" r="C8" s="5">
        <v>0</v>
      </c>
    </row>
    <row spans="1:3" r="9">
      <c t="s" r="A9" s="3">
        <v>126</v>
      </c>
    </row>
    <row spans="1:3" r="10">
      <c t="s" r="A10" s="4">
        <v>127</v>
      </c>
      <c t="n" r="B10" s="5">
        <v>28118</v>
      </c>
      <c t="n" r="C10" s="5">
        <v>0</v>
      </c>
    </row>
    <row spans="1:3" r="11">
      <c t="s" r="A11" s="4">
        <v>128</v>
      </c>
      <c t="n" r="B11" s="5">
        <v>-2036576</v>
      </c>
      <c t="n" r="C11" s="5">
        <v>0</v>
      </c>
    </row>
    <row spans="1:3" r="12">
      <c t="s" r="A12" s="4">
        <v>129</v>
      </c>
      <c t="n" r="B12" s="5">
        <v>896744</v>
      </c>
      <c t="n" r="C12" s="5">
        <v>0</v>
      </c>
    </row>
    <row spans="1:3" r="13">
      <c t="s" r="A13" s="4">
        <v>130</v>
      </c>
      <c t="n" r="B13" s="5">
        <v>1346621</v>
      </c>
      <c t="n" r="C13" s="5">
        <v>0</v>
      </c>
    </row>
    <row spans="1:3" r="14">
      <c t="s" r="A14" s="4">
        <v>131</v>
      </c>
      <c t="n" r="B14" s="5">
        <v>-254916</v>
      </c>
      <c t="n" r="C14" s="5">
        <v>0</v>
      </c>
    </row>
    <row spans="1:3" r="15">
      <c t="s" r="A15" s="4">
        <v>132</v>
      </c>
      <c t="n" r="B15" s="5">
        <v>-3919412</v>
      </c>
      <c t="n" r="C15" s="5">
        <v>0</v>
      </c>
    </row>
    <row spans="1:3" r="16">
      <c t="s" r="A16" s="3">
        <v>133</v>
      </c>
    </row>
    <row spans="1:3" r="17">
      <c t="s" r="A17" s="4">
        <v>134</v>
      </c>
      <c t="n" r="B17" s="5">
        <v>-102689457</v>
      </c>
      <c t="n" r="C17" s="5">
        <v>0</v>
      </c>
    </row>
    <row spans="1:3" r="18">
      <c t="s" r="A18" s="4">
        <v>135</v>
      </c>
      <c t="n" r="B18" s="5">
        <v>-87984</v>
      </c>
      <c t="n" r="C18" s="5">
        <v>0</v>
      </c>
    </row>
    <row spans="1:3" r="19">
      <c t="s" r="A19" s="4">
        <v>136</v>
      </c>
      <c t="n" r="B19" s="5">
        <v>-102777441</v>
      </c>
      <c t="n" r="C19" s="5">
        <v>0</v>
      </c>
    </row>
    <row spans="1:3" r="20">
      <c t="s" r="A20" s="3">
        <v>137</v>
      </c>
    </row>
    <row spans="1:3" r="21">
      <c t="s" r="A21" s="4">
        <v>138</v>
      </c>
      <c t="n" r="B21" s="5">
        <v>48421015</v>
      </c>
      <c t="n" r="C21" s="5">
        <v>0</v>
      </c>
    </row>
    <row spans="1:3" r="22">
      <c t="s" r="A22" s="4">
        <v>139</v>
      </c>
      <c t="n" r="B22" s="5">
        <v>-2580038</v>
      </c>
      <c t="n" r="C22" s="5">
        <v>0</v>
      </c>
    </row>
    <row spans="1:3" r="23">
      <c t="s" r="A23" s="4">
        <v>140</v>
      </c>
      <c t="n" r="B23" s="5">
        <v>-4766817</v>
      </c>
      <c t="n" r="C23" s="5">
        <v>0</v>
      </c>
    </row>
    <row spans="1:3" r="24">
      <c t="s" r="A24" s="4">
        <v>141</v>
      </c>
      <c t="n" r="B24" s="5">
        <v>-279449</v>
      </c>
      <c t="n" r="C24" s="5">
        <v>0</v>
      </c>
    </row>
    <row spans="1:3" r="25">
      <c t="s" r="A25" s="4">
        <v>142</v>
      </c>
      <c t="n" r="B25" s="5">
        <v>61768800</v>
      </c>
      <c t="n" r="C25" s="5">
        <v>0</v>
      </c>
    </row>
    <row spans="1:3" r="26">
      <c t="s" r="A26" s="4">
        <v>143</v>
      </c>
      <c t="n" r="B26" s="5">
        <v>50300000</v>
      </c>
      <c t="n" r="C26" s="5">
        <v>0</v>
      </c>
    </row>
    <row spans="1:3" r="27">
      <c t="s" r="A27" s="4">
        <v>144</v>
      </c>
      <c t="n" r="B27" s="5">
        <v>-43782286</v>
      </c>
      <c t="n" r="C27" s="5">
        <v>0</v>
      </c>
    </row>
    <row spans="1:3" r="28">
      <c t="s" r="A28" s="4">
        <v>145</v>
      </c>
      <c t="n" r="B28" s="5">
        <v>-247</v>
      </c>
      <c t="n" r="C28" s="5">
        <v>0</v>
      </c>
    </row>
    <row spans="1:3" r="29">
      <c t="s" r="A29" s="4">
        <v>146</v>
      </c>
      <c t="n" r="B29" s="5">
        <v>-625876</v>
      </c>
      <c t="n" r="C29" s="5">
        <v>0</v>
      </c>
    </row>
    <row spans="1:3" r="30">
      <c t="s" r="A30" s="4">
        <v>147</v>
      </c>
      <c t="n" r="B30" s="5">
        <v>-47876</v>
      </c>
      <c t="n" r="C30" s="5">
        <v>0</v>
      </c>
    </row>
    <row spans="1:3" r="31">
      <c t="s" r="A31" s="4">
        <v>148</v>
      </c>
      <c t="n" r="B31" s="5">
        <v>108407226</v>
      </c>
      <c t="n" r="C31" s="5">
        <v>0</v>
      </c>
    </row>
    <row spans="1:3" r="32">
      <c t="s" r="A32" s="4">
        <v>149</v>
      </c>
      <c t="n" r="B32" s="5">
        <v>-81886</v>
      </c>
      <c t="n" r="C32" s="5">
        <v>0</v>
      </c>
    </row>
    <row spans="1:3" r="33">
      <c t="s" r="A33" s="4">
        <v>150</v>
      </c>
      <c t="n" r="B33" s="5">
        <v>1628487</v>
      </c>
      <c t="n" r="C33" s="5">
        <v>0</v>
      </c>
    </row>
    <row spans="1:3" r="34">
      <c t="s" r="A34" s="4">
        <v>151</v>
      </c>
      <c t="n" r="B34" s="5">
        <v>2726742</v>
      </c>
      <c t="n" r="C34" s="5">
        <v>0</v>
      </c>
    </row>
    <row spans="1:3" r="35">
      <c t="s" r="A35" s="4">
        <v>152</v>
      </c>
      <c t="n" r="B35" s="5">
        <v>4355229</v>
      </c>
      <c t="n" r="C35" s="5">
        <v>0</v>
      </c>
    </row>
    <row spans="1:3" r="36">
      <c t="s" r="A36" s="3">
        <v>153</v>
      </c>
    </row>
    <row spans="1:3" r="37">
      <c t="s" r="A37" s="4">
        <v>154</v>
      </c>
      <c t="n" r="B37" s="5">
        <v>445077</v>
      </c>
      <c t="n" r="C37" s="5">
        <v>0</v>
      </c>
    </row>
    <row spans="1:3" r="38">
      <c t="s" r="A38" s="3">
        <v>155</v>
      </c>
    </row>
    <row spans="1:3" r="39">
      <c t="s" r="A39" s="4">
        <v>156</v>
      </c>
      <c t="n" r="B39" s="5">
        <v>231649</v>
      </c>
      <c t="n" r="C39" s="5">
        <v>0</v>
      </c>
    </row>
    <row spans="1:3" r="40">
      <c t="s" r="A40" s="4">
        <v>157</v>
      </c>
      <c t="n" r="B40" s="5">
        <v>230350</v>
      </c>
      <c t="n" r="C40" s="5">
        <v>0</v>
      </c>
    </row>
    <row spans="1:3" r="41">
      <c t="s" r="A41" s="4">
        <v>158</v>
      </c>
      <c t="n" r="B41" s="5">
        <v>249438</v>
      </c>
      <c t="n" r="C41" s="5">
        <v>0</v>
      </c>
    </row>
    <row spans="1:3" r="42">
      <c t="s" r="A42" s="4">
        <v>159</v>
      </c>
      <c t="n" r="B42" s="5">
        <v>470144</v>
      </c>
      <c t="n" r="C42" s="5">
        <v>0</v>
      </c>
    </row>
    <row spans="1:3" r="43">
      <c t="s" r="A43" s="4">
        <v>160</v>
      </c>
      <c t="n" r="B43" s="8">
        <v>1848513</v>
      </c>
      <c t="n" r="C43" s="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Investment Property</vt:lpstr>
      <vt:lpstr>Recent Acquisitions of Real Est</vt:lpstr>
      <vt:lpstr>Debt Financing</vt:lpstr>
      <vt:lpstr>Derivative Instruments</vt:lpstr>
      <vt:lpstr>Distributions</vt:lpstr>
      <vt:lpstr>Related Party Transactions</vt:lpstr>
      <vt:lpstr>Fair Value Measurements</vt:lpstr>
      <vt:lpstr>Reportable Segments</vt:lpstr>
      <vt:lpstr>Commitments and Contingencies</vt:lpstr>
      <vt:lpstr>Subsequent Events</vt:lpstr>
      <vt:lpstr>Summary of Significant Accoun19</vt:lpstr>
      <vt:lpstr>Summary of Significant Accoun20</vt:lpstr>
      <vt:lpstr>Investment Property (Tables)</vt:lpstr>
      <vt:lpstr>Recent Acquisitions of Real E22</vt:lpstr>
      <vt:lpstr>Debt Financing (Tables)</vt:lpstr>
      <vt:lpstr>Derivative Instruments (Tables)</vt:lpstr>
      <vt:lpstr>Distributions (Tables)</vt:lpstr>
      <vt:lpstr>Related Party Transactions (Tab</vt:lpstr>
      <vt:lpstr>Fair Value Measurements (Tables</vt:lpstr>
      <vt:lpstr>Reportable Segments (Tables)</vt:lpstr>
      <vt:lpstr>Organization (Public Offering) </vt:lpstr>
      <vt:lpstr>Summary of Significant Accoun30</vt:lpstr>
      <vt:lpstr>Investment Property (Details)</vt:lpstr>
      <vt:lpstr>Investment Property (Intangible</vt:lpstr>
      <vt:lpstr>Investment Property (Intangib33</vt:lpstr>
      <vt:lpstr>Investment Property (Future Min</vt:lpstr>
      <vt:lpstr>Investment Property (Tenant Con</vt:lpstr>
      <vt:lpstr>Recent Acquisitions of Real E36</vt:lpstr>
      <vt:lpstr>Recent Acquisitions of Real E37</vt:lpstr>
      <vt:lpstr>Recent Acquisitions of Real E38</vt:lpstr>
      <vt:lpstr>Debt Financing (Details)</vt:lpstr>
      <vt:lpstr>Debt Financing (Maturity Schedu</vt:lpstr>
      <vt:lpstr>Derivative Instruments (Details</vt:lpstr>
      <vt:lpstr>Derivative Instruments (Fair Va</vt:lpstr>
      <vt:lpstr>Derivative Instruments (Stateme</vt:lpstr>
      <vt:lpstr>Distributions (Details)</vt:lpstr>
      <vt:lpstr>Related Party Transactions (Det</vt:lpstr>
      <vt:lpstr>Fair Value Measurements (Detail</vt:lpstr>
      <vt:lpstr>Reportable Segments (Details)</vt:lpstr>
      <vt:lpstr>Reportable Segments (Geographic</vt:lpstr>
      <vt:lpstr>Reportable Segments (Reconcili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08:09Z</dcterms:created>
  <dcterms:modified xmlns:dcterms="http://purl.org/dc/terms/" xmlns:xsi="http://www.w3.org/2001/XMLSchema-instance" xsi:type="dcterms:W3CDTF">2015-08-13T14:08:09Z</dcterms:modified>
  <dc:title xmlns:dc="http://purl.org/dc/elements/1.1/">Untitled</dc:title>
  <dc:description xmlns:dc="http://purl.org/dc/elements/1.1/"/>
  <dc:subject xmlns:dc="http://purl.org/dc/elements/1.1/"/>
  <cp:keywords/>
  <cp:category/>
</cp:coreProperties>
</file>